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Events (Unaudited) Subsequent t" sheetId="16" state="visible" r:id="rId16"/>
    <sheet xmlns:r="http://schemas.openxmlformats.org/officeDocument/2006/relationships" name="Income Tax"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and O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Events (Unaudited) Subsequent_2"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Income Tax (Details)" sheetId="35" state="visible" r:id="rId35"/>
    <sheet xmlns:r="http://schemas.openxmlformats.org/officeDocument/2006/relationships" name="Income Tax - Schedule of Net De" sheetId="36" state="visible" r:id="rId36"/>
    <sheet xmlns:r="http://schemas.openxmlformats.org/officeDocument/2006/relationships" name="Income Tax - Schedule of Income" sheetId="37" state="visible" r:id="rId37"/>
    <sheet xmlns:r="http://schemas.openxmlformats.org/officeDocument/2006/relationships" name="Income Tax - Schedule of Reconc" sheetId="38" state="visible" r:id="rId38"/>
    <sheet xmlns:r="http://schemas.openxmlformats.org/officeDocument/2006/relationships" name="Fair Value Measurements - Sched"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66226</t>
        </is>
      </c>
    </row>
    <row r="5">
      <c r="A5" s="4" t="inlineStr">
        <is>
          <t>Amendment Description</t>
        </is>
      </c>
      <c r="B5" s="4" t="inlineStr">
        <is>
          <t>AMENDMENT NO. 2</t>
        </is>
      </c>
    </row>
    <row r="6">
      <c r="A6" s="4" t="inlineStr">
        <is>
          <t>Document Type</t>
        </is>
      </c>
      <c r="B6" s="4" t="inlineStr">
        <is>
          <t>S-4/A</t>
        </is>
      </c>
    </row>
    <row r="7">
      <c r="A7" s="4" t="inlineStr">
        <is>
          <t>Entity Registrant Name</t>
        </is>
      </c>
      <c r="B7" s="4" t="inlineStr">
        <is>
          <t>Welsbach Technology Metals Acquisition Corp.</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On December 27, 2021, simultaneously with the consummation of the IPO, the Company consummated the issuance and sale of 347,500 Private Placement Units in a private placement transaction at a price of $10.00 per Private Placement Unit, generating gross proceeds of $3,475,000. Each Private Placement Unit consists of one share of common stock and one right to receive one -tenth On January 14, 2022, the Company consummated the sale of an additional 4,554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c r="C4" s="4" t="inlineStr">
        <is>
          <t>Note 4 — Private Placement On December 27, 2021, simultaneously with the consummation of the IPO, the Company consummated the issuance and sale of 347,500 Private Placement Units in a private placement transaction at a price of $10.00 per Private Placement Unit, generating gross proceeds of $3,475,000. Each Private Placement Unit consists of one share of common stock and one right to receive one -tenth On January 14, 2022, the Company consummated the sale of an additional 4,554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Founder Shares On June 25, 2021, the Sponsor purchased 1,437,500 -allotment -allotmen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nine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 -trading Due to Affiliates On December 31, 2021, the Sponsor funded $79,673 in excess of $3,475,000 aggregate purchase price of the Private Placement Units. On January 14, 2022, the Sponsor funded $179,463 in excess of the $45,540 aggregate purchase price of the Private Placement Units sold in conjunction with the exercise of the over -allotment For the period ended September 30, 2024, the Company expensed a total of $90,000 for support services from the Sponsor of which amount was reported as due to affiliates. For the year ended December 31, 2023, the Company expensed a total of $120,000 for support services from the Sponsor of which $88,000 was reported as due to affiliates, net of $6,000 payments to the Sponsor and $26,000 reversal of previously accrued support services. As of September 30, 2024 and December 31, 2023, respectively, there were outstanding amounts due to affiliates of $383,663 and $293,663, which will be repaid from Company’s operating account as soon as practicable.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On July 30, 2023, the Company issued a promissory note (the “Working Capital Note 1”) in the principal amount of $84,000 to the Sponsor in exchange for cash. The Company drawn an additional $100 from this promissory note which resulted in a total outstanding amount of $84,100. On August 30, 2023, the Company issued a promissory note (the “Working Capital Note 2”) in the principal amount of $378,000 to the Sponsor in exchange for cash. On September 28, 2023, the Company issued a promissory note (the “Working Capital Note 3”) in the principal amount of $22,000 to the Sponsor in exchange for cash. On November 10, 2023, the Company issued a promissory note (the “Working Capital Note 4”) in the principal amount of $50,000 to the Sponsor in exchange for cash. On December 29, 2023, the Company issued a promissory note (the “Working Capital Note 5”) in the principal amount of $15,000 to the Sponsor in exchange for cash. On March 20, 2024, the Company issued a promissory note (the “Working Capital Note 6”) in the principal amount of $373,737 to the Sponsor in exchange for cash. On June 28, 2024, the Company issued a promissory note (the “Working Capital Note 7”) in the principal amount of $177,773 to the Sponsor in exchange for cash. On September Working Capital Note -interest The conversion feature was analyzed under ASC 470 -20 -40 -40 -for-fixed -40-15 ASC 815 -40-25-1 -2 -15-25-1 As of September Convertible Promissory Notes – Related Party On September On December On each of March The Convertible Promissory Notes would either be repaid upon consummation of a Business Combination, without interest, or, at the lender’s discretion, convertible into private units of the post -Business -20 -40 -40 -for-fixed -40-15 -40-25-1 -2 -15-25-1 At both September Support Services Commencing on December 27, 2021, the Company entered into an agreement to pay the Sponsor $10,000 per month for the use of office space and administrative support services. For the three and nine months ended September 30, 2024, $30,000 and $90,000, respectively, has been expensed related to the agreement and are included in general and administrative expenses in the accompanying unaudited condensed consolidated statements of operations. For the three and nine months ended September </t>
        </is>
      </c>
      <c r="C4" s="4" t="inlineStr">
        <is>
          <t>Note 5 — Related Party Transactions Founder Shares On June 25, 2021, the Sponsor purchased 1,437,500 -allotment -allotmen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six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 -trading after the date of the consummation of a Business Combination, or earlier, in either case, if, subsequent to a Business Combination, we complete a liquidation, merger, stock exchange or other similar transaction, which results in all of our stockholders having the right to exchange their shares of common stock for cash, securities or other property. Due to Affiliates On December 31, 2021, the Sponsor funded $79,673 in excess of $3,475,000 aggregate purchase price of the Private Placement Units. On January 14, 2022, the Sponsor funded $179,463 in excess of the $45,540 aggregate purchase price of the Private Placement Units sold in conjunction with the exercise of the over -allotment For the year ended December 31, 2023, the Company expensed a total of $120,000 for support services from the Sponsor of which $88,000 was reported as due to affiliates, net of $6,000 payments to the Sponsor and $26,000 reversal of previously accrued support services. On December 31, 2022, the Company expensed a total of $120,000 for support services from the Sponsor and $26,000 for CFO support services of which $26,000 was reported as due to affiliates, net of $120,000 payments to the Sponsor. As of December 31, 2023 and 2022, there were outstanding of $293,663 and $205,663, which will be repaid from Company’s operating account as soon as practicable, respectively.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On July 30, 2023, the Company issued a promissory note (the “Working Capital Note 1”) in the principal amount of $84,000 to the Sponsor in exchange for cash. On August 30, 2023, the Company issued a promissory note (the “Working Capital Note 2”) in the principal amount of $378,000 to the Sponsor in exchange for cash. On September 28, 2023, the Company issued a promissory note (the “Working Capital Note 3”) in the principal amount of $22,000 to the Sponsor in exchange for cash. On November 10, 2023, the Company issued a promissory note (the “Working Capital Note 4”) in the principal amount of $50,000 to the Sponsor in exchange for cash. On December 29, 2023, the Company issued a promissory note (the “Working Capital Note 5”) and together with Working Capital Note 1, The Working Capital Notes are a non -interest discretion, converted, in full or in part, upon consummation of the Initial Business Combination into additional private units at a price of $10.00 per unit. Additional Working Capital Notes may be funded at the discretion of the Sponsor, in total amounts for the Working Capital Notes series not to exceed $1.5 million. The conversion feature was analyzed under ASC 470 -20 -40 -40 -for-fixed -40-15 -40-25-1 -2 -15-25-1 As of December 31, 2023 and 2022, there were $549,100 and $0, respectively, outstanding under the Working Capital Notes. Convertible Promissory Note — Related Party On September 30, 2022, the Company issued a promissory note in the principal amount of $772,769 to the Sponsor in connection with the Extension (Note 1) (“Promissory Note”). The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the Conversion. On December 30, 2022, the Company issued a promissory note in the principal amount of $772,769 to the Sponsor in connection with the Extension (Note 1). The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the Conversion. On March 30, 2023, April 30, 2023, May 30, 2023, June 30, 2023, July 30, 2023 and August 30, 2023, the Company issued six promissory notes to the Sponsor in connection with the Extension (Note 1) in the principal amount of $125,000 for each note. The Promissory Notes bear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The Promissory Notes would either be repaid upon consummation of a Business Combination, without interest, or, at the lender’s discretion, convertible into private units of the post -Business -20 -40 it fails the net settlement requirement. The embedded conversion feature does qualify as equity under ASC 815 -40 -for-fixed -40-15 -40-25-1 -2 -15-25-1 As of December 31, 2023 and 2022, there were $2,296,371 and $1,545,537, respectively, outstanding under the Promissory Notes. The total convertible promissory notes, including related party loans reported in the accompanying consolidated balance sheets as of December 31, 2023 and 2022, were $2,845,471 and $1,545,537, respectively. Notes Receivable — Related Party On May 25, 2023, the Sponsor issued a promissory note in the principal amount of $125,000 to the Company. The Promissory Note bears no interest, non -convertible As of December 31, 2023, there was no outstanding under the Promissory Note. The foregoing summary of the promissory note is qualified in its entirety by the text of the promissory note, a copy of which is attached as Exhibit 10.2 to the Current Report on Form 8 -K Support Services Commencing on December 27, 2021, the Company entered into an agreement to pay the Sponsor $10,000 per month for the use of office space and administrative support services. For the year ended December 31, 2023, $120,000 has been expensed related to the agreement of which $114,000 is included in due to affiliates in the accompanying consolidated balance sheet. For the year ended December 31, 2022, $120,000 has been expensed and paid related to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allotment The underwriters were paid a cash underwriting fee of $0.20 per Unit, or $1,545,537 in the aggregate. In addition, $0.35 per Unit, or $2,704,690 in the aggregate will be payable to the underwriters for deferred underwriting commissions, which will become payable to the underwriters from the amounts held in the Trust Account solely in the event that the Company completes a Business Combination, subject to the terms of the Underwriting Agreement. Merger Agreement On April 1, 2024, the Company entered into a Merger Agreement by and among the Company, the Merger Sub and EM. The Merger The Merger Agreement provides that, among other things and upon the terms and subject to the conditions thereof, the following transactions will occur: (i) (ii) (iii)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ackstop Agreement The Company’s independent directors were informed that on May 3, 2023, the Company and Welsbach Holdings Pte Ltd (the “Backstopper”), an affiliate of the Sponsor, entered into a backstop agreement (the “Backstop Agreement”) pursuant to which the Backstopper guarantees any deficiency of restricted cash which may exist as of September 30, 2024, and agrees to advance funds as needed to remedy any such deficiency. The foregoing summary of the Backstop Agreement is qualified in its entirety by the text of the Backstop Agreement, a copy of which is attached as Exhibit 10.3 to the Current Report on Form 8 -K Non-redemption Agreement On September 27, 2023 and September 29, 2023, the Sponsor entered into Non -Redemption -Redeemed On June 28, 2024, the Sponsor and the Company have entered into Non -Redemption -Redeemed Advisory Agreement On September 8, 2023 the Company engaged J.V.B. Financial Group, LLC, acting through its Cohen &amp; Company Capital Markets division (“CCM”) to provide various advisory services related to extension and closing a transaction. The Company shall make a payment to CCM if the following conditions are met (i) the Extension is approved, (ii) the Extension is for at least six months, (iii) a minimum of $25,000,000 remains in the Trust Account immediately following the Extension and (iv) no more than 500,000 -affiliate -business -Closing -assessable On June 21, 2024, the Company engaged J.V.B. Financial Group, LLC, acting through its Cohen &amp; Company Capital Markets division (“CCM”) to act as the Company’s capital markets advisor and placement agent in connection with seeking an extension for completing an initial business combination which shall result in the surviving publicly listed post -business -Closing -Closing -affiliate -Closing PIPE Anchor Equity Investment On August -money -going</t>
        </is>
      </c>
      <c r="C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allotment The underwriters were paid a cash underwriting fee of $0.20 per Unit, or $1,545,537 in the aggregate. In addition, $0.35 per Unit, or $2,704,690 in the aggregate will be payable to the underwriters for deferred underwriting commissions, which will become payable to the underwriters from the amounts held in the Trust Account solely in the event that the Company completes a Business Combination, subject to the terms of the Underwriting Agreement.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ackstop Agreement The Company’s independent directors were informed that on May 3, 2023, the Company and Welsbach Holdings Pte Ltd (the “Backstopper”), an affiliate of the Sponsor, entered into a backstop agreement (the “Backstop Agreement”) pursuant to which the Backstopper guarantees any deficiency of restricted cash which may exist as of December 31, 2023, and agrees to advance funds as needed to remedy any such deficiency. The foregoing summary of the Backstop Agreement is qualified in its entirety by the text of the Backstop Agreement, a copy of which is attached as Exhibit 10.3 to the Current Report on Form 8 -K Non-redemption Agreement On September 27, 2023 and September 29, 2023, the Sponsor entered into Non -Redemption -Redeemed Advisory Agreement On September 8, 2023, the Company engaged J.V.B. Financial Group, LLC, acting through its Cohen &amp; Company Capital Markets division (“CCM”) to provide various advisory services related to extension and closing a transaction. The Company shall make a payment to CCM if the following conditions are met (i) the Extension is approved, (ii) the Extension is for at least six months, (iii) a minimum of $25,000,000 remains in the Trust Account immediately following the Extension and (iv) no more than 500,000 -affiliate -business -Closing -assess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64" customWidth="1" min="2" max="2"/>
    <col width="64"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 xml:space="preserve">Note 7 — Stockholders’ Deficit Recapitalization — Common stock </t>
        </is>
      </c>
      <c r="C4" s="4" t="inlineStr">
        <is>
          <t xml:space="preserve">Note 7 — Stockholders’ Deficit Recapitalization —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nd December 31, 2023, the assets held in the Trust Account were held in cash. From inception through September 30, 2024, the Company withdrew $70,571,778 in connection with redemptions of common stock, which includes $2,267,561 of the interest earned on the Trust Account distributed to the stockholders, $760,186 of the interest earned on the Trust Account to pay franchise and income taxes of which no amount is reported as restricted cash on the accompanying consolidated balance sheets. At September 30, 2024 and December 31, 2023 there were no assets and liabilities that are measured at fair value on a recurring basis and indicates the fair value hierarchy of the valuation inputs the Company utilized to determine such fair value.</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the assets held in the Trust Account were held in cash. At December 31, 2022, the assets held in the Trust Account were held in treasury funds. All of the Company’s investments held in the Trust Account are classified as trading securities. Through December 31, 2023, the Company withdrew $58,351,987 in connection with redemption of common stock, which includes $1,391,640 of the interest earned on the Trust Account distributed to the stockholders, and $741,013 of the interest earned on the Trust Account to pay franchise and income taxes of which $161,449 is reported as restricted cash on the accompanying consolidated balance sheets. The following table presents information about the Company’s liabilities that are measured at fair value on a recurring basis at December 31, 2023 and 2022 and indicates the fair value hierarchy of the valuation inputs the Company utilized to determine such fair value. December 31, 2023
Quoted
Significant
Significant
Assets:
Cash and Money Market funds
$
—
—
— December 31, 2022
Quoted
Significant
Significant
Assets:
Cash and Mutual funds
$ 79,645,15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other subsequent events that would have required adjustment or disclosure in the unaudited condensed consolidated financial statements. Merger Agreement On November Pursuant to the Merger Agreement, at the closing (the “Closing”) of the transactions contemplated by the Merger Agreement (the “Business Combination”), Merger Sub will merge with and into EM, with EM surviving as a wholly owned subsidiary of WTMA. In connection with the Closing, WTMA intends to change its name to Evolution Metals &amp; Technologies Corp. (such post -Closing Amendment No. 1 to Merger Agreement On November The Amendment amended and restated certain defined terms in the Merger Agreement and the corresponding consideration schedule in the Company Disclosure Schedule, to clarify that US NewCo will be a holder of membership interests in EM following the proposed merger that is part of the Business Combination. Ancillary Agreements Company Equityholder Support and Lock-up Agreement As a condition and inducement to WTMA’s willingness to enter into the Merger Agreement, William David Wilcox Jr. (the “Company Equityholder”) executed and delivered to WTMA a Support and Lock -up -Up -up -4 -Up -up Sponsor Support and Lock-Up Agreement As a condition and inducement to the EM’s willingness to enter into the Merger Agreement, the Sponsor executed and delivered to EM an Sponsor Support and Lock -up -up -Up -4 -up On November -owned Pursuant to the Merger Agreement, at the closing (the “Closing”) of the transactions contemplated by the Merger Agreement (the “Business Combination”), Merger Sub will merge with and into EM, with EM surviving as a wholly owned subsidiary of WTMA. In connection with the Closing, WTMA intends to change its name to Evolution Metals &amp; Technologies Corp. (such post -Closing</t>
        </is>
      </c>
      <c r="C4" s="4" t="inlineStr">
        <is>
          <t>Note 10 — Subsequent Events The Company evaluated subsequent events and transactions that occurred after the balance sheet date up to the date that the consolidated financial statements were issued. Based upon this review, other than as described below, the Company did not identify any other subsequent events that would have required adjustment or disclosure in the consolidated financial statements. On January 25, 2024, the Company issued a press release to announce that it had entered into a non -binding On March 18, 2024, Ms. Emily King resigned from her position as director, and a member of the Audit Committee and Compensation Committee of the of Board of Directors of the Company, effective immediately and Mr. Andrew Switaj resigned from his position as director, and a member of the Audit Committee and Compensation Committee of the Board of Directors of the Company, effective immediately. Neither Ms. King’s nor Mr. Switaj’s resignation is a result of any disagreement with the Company on any matter related to the operations, policies, or practices of the Company. On March 22, 2024, the Company issued a press release to announce that it had entered into a binding letter of intent with EM. On March 29, 2024, the Company issued a press release to announce that it had entered into a business combination agreement with Evolution Metals LLC, a Delaware company (“EM” or the “Target”) for a business combination. On April 5, 2024, the Company has received e -m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vents (Unaudited) Subsequent to the Date of the Independent Auditor's Report</t>
        </is>
      </c>
      <c r="B1" s="2" t="inlineStr">
        <is>
          <t>9 Months Ended</t>
        </is>
      </c>
      <c r="C1" s="2" t="inlineStr">
        <is>
          <t>12 Months Ended</t>
        </is>
      </c>
    </row>
    <row r="2">
      <c r="B2" s="2" t="inlineStr">
        <is>
          <t>Sep. 30, 2024</t>
        </is>
      </c>
      <c r="C2" s="2" t="inlineStr">
        <is>
          <t>Dec. 31, 2023</t>
        </is>
      </c>
    </row>
    <row r="3">
      <c r="A3" s="3" t="inlineStr">
        <is>
          <t>Events (Unaudited) Subsequent to the Date of the Independent Auditor [Abstract]</t>
        </is>
      </c>
      <c r="B3" s="4" t="inlineStr">
        <is>
          <t xml:space="preserve"> </t>
        </is>
      </c>
      <c r="C3" s="4" t="inlineStr">
        <is>
          <t xml:space="preserve"> </t>
        </is>
      </c>
    </row>
    <row r="4">
      <c r="A4" s="4" t="inlineStr">
        <is>
          <t>Events (Unaudited) Subsequent to the Date of the Independent Auditor’s Report</t>
        </is>
      </c>
      <c r="B4" s="4" t="inlineStr">
        <is>
          <t xml:space="preserve">Note 10 — Events (Unaudited) Subsequent to the Date of the Independent Auditor’s Report On December </t>
        </is>
      </c>
      <c r="C4" s="4" t="inlineStr">
        <is>
          <t xml:space="preserve">Note 11 — Events (Unaudited) Subsequent to the Date of the Independent Auditor’s Report On July 12, 2024, the board of directors (the “Board”) of the Company appointed Mr. Matthew Rockett (“New Director”) as a director of the Company (the “Appointment”), effectively immediately. In connection with the Appointment, the Board authorized the Company to enter into indemnity agreement with the New Director (the “Indemnity Agreement”). The Company and New Director consented to and executed the Indemnity Agreement on July 12, 2024. In exchange for New Director’s service on the Board, the Board further authorized the Company to enter into certain agreements with the New Director (the “Share Compensation Agreement”). The Company and New Director consented to and executed the Share Compensation Agreement on July 12, 2024, whereas, the Company, the Sponsor and New Director agrees that the issue by New EM of the Promised Securities shall be subject to the conditions that (i) the Initial Business Combination is consummated; and (ii) New Director (or his/her Permitted Transferees (as such term is defined in section 4.3 of that certain stock escrow agreement, dated December 27, 2021, by and among the Company, the Sponsor, the Company’s officers, directors and other insiders and Continental Stock Transfer &amp; Trust Company, as escrow agent (as it exists on the date hereof, the “Escrow Agreement”)). Upon the satisfaction of the foregoing conditions, as applicable, the Company and the Sponsor shall cause MergeCo to promptly issue (and no later than two (2) business days following the closing of the Initial Business Combination) the Promised Securities to New Director (or his/her Permitted Transferees) free and clear of any liens or other encumbrances, other than pursuant to the Escrow Agreement, restrictions on transfer imposed by the securities laws. The Sponsor and WTMA covenant and agree to cause MergeCo to facilitate such transfer to New Director (or his/her Permitted Transferees) in accordance with the foregoing. On July 19, 2024, the board of directors (the “Board”) of the Company appointed Mr. Justin Werner (“New Director”) as a director of the Company (the “Appointment”), effectively immediately. In connection with the Appointment, the Board authorized the Company to enter into indemnity agreement with the New Director (the “Indemnity Agreement”). The Company and New Director consented to and executed the Indemnity Agreement on July 19, 2024. In exchange for New Director’s service on the Board, the Board further authorized the Company to enter into certain agreements with the New Director (the “Share Compensation Agreement”). The Company and New Director consented to and executed the Share Compensation Agreement on July 19, 2024, whereas, the Company, the Sponsor and New Director agrees that the issue by MergeCo of the Promised Securities shall be subject to the conditions that (i) the Initial Business Combination is consummated; and (ii) New Director (or his/her Permitted Transferees (as such term is defined in section 4.3 of that certain stock escrow agreement, dated December 27, 2021, by and among the Company, the Sponsor, the Company’s officers, directors and other insiders and Continental Stock Transfer &amp; Trust Company, as escrow agent (as it exists on the date hereof, the “Escrow Agreement”)). Upon the satisfaction of the foregoing conditions, as applicable, the Company and the Sponsor shall cause MergeCo to promptly issue (and no later than two (2) business days following the closing of the Initial Business Combination) the Promised Securities to Director (or his/her Permitted Transferees) free and clear of any liens or other encumbrances, other than pursuant to the Escrow Agreement, restrictions on transfer imposed by the securities laws. The Sponsor and WTMA covenant and agree to cause MergeCo to facilitate such transfer to Director (or his/her Permitted Transferees) in accordance with the foregoing. As a result of the appointment of Mr. Matthew Rockett and Mr. Justin Werner, on August 1, 2024, the Company received a letter from Nasdaq determining that the Company has now complies with the independent director, audit committee, or compensation committee requirements for continued listing on the Nasdaq Global Market as set forth in Listing Rules 5605(b)(1), 5605(c)(2), and 5605(d)(2). On August 1, 2024, in support of the Business Combination, inter alios, WTMA and EM have entered into a Term Sheet (the “Term Sheet”) with certain legally binding clauses with Broughton Capital Group (“BCG”) for BCG, through a special purpose investment vehicle, to provide an equity investment (“Anchor Equity Investor”) of US$500 million through a private investment in public equity (“PIPE Anchor Equity Investment”) to be consummated concurrently with the Closing at a pre -money -going On September 30, 2024, the Company issued a promissory note (the “Working Capital Note 8”) in the principal amount of $192,069 to the Sponsor in exchange for cash. On December Merger Agreement On November Pursuant to the Merger Agreement, at the closing (the “Closing”) of the transactions contemplated by the Merger Agreement (the “Business Combination”), Merger Sub will merge with and into EM, with EM surviving as a wholly owned subsidiary of WTMA. In connection with the Closing, WTMA intends to change its name to Evolution Metals &amp; Technologies Corp. (such post -Closing Amendment No. 1 to Merger Agreement On November The Amendment amended and restated certain defined terms in the Merger Agreement and the corresponding consideration schedule in the Company Disclosure Schedule, to clarify that US NewCo will be a holder of membership interests in EM following the proposed merger that is part of the Business Combination. Ancillary Agreements Company Equityholder Support and Lock-up Agreement As a condition and inducement to WTMA’s willingness to enter into the Merger Agreement, Wi lliam David Wilcox -up -Up -up -4 -Up -up Sponsor Support and Lock-Up Agreement As a condition and inducement to the EM’s willingness to enter into the Merger Agreement, the Sponsor executed and delivered to EM an Sponsor Support and Lock -up -up -Up -4 -up On November -ow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 Income Tax The Company’s net deferred tax asset (liabilities) are as follows:
December 31,
December 31,
Deferred tax assets
Net operating loss carryforward
$ 52,959
$
—
Startup Costs
541,988
383,835
Total deferred tax assets
594,947
383,835
Valuation allowance
(594,947
)
(383,835
)
Deferred tax assets, net of allowance
$
—
$
—
The income tax provision for the year ended December 31, 2023 and 2022 consists of the following:
December 31,
December 31,
Federal
Current
$
—
$ 180,688
Deferred
(211,112
)
(371,080
)
State
Current
—
$
—
Deferred
—
—
Change in valuation allowance
211,112
371,080
Income tax provision
$
—
$ 180,688
As of December 31, 2023 and 2022, the Company had a total of $252,186 and $0, respectively, of U.S. federal net operating loss carry 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the change in the valuation allowance was $211,112. For the year ended December 31, 2022, the change in the valuation allowance was $371,080. A reconciliation of the federal income tax rate to the Company’s effective tax rate is as follows:
December 31,
December 31,
Statutory federal income tax rate 21.00
% 21.00
%
Permanent book/tax difference (136.08
)% (12.39
)%
Prior year – M&amp;A (dead deal costs) 503.71
% 0.00
%
Change in valuation allowance (388.63
)% (16.79
)%
Income tax provision 0.00
% (8.18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 </t>
        </is>
      </c>
      <c r="C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Principles of Consolidation</t>
        </is>
      </c>
      <c r="B5" s="4" t="inlineStr">
        <is>
          <t>Principles of Consolidation The accompanying unaudited condensed consolidated financial statements include the accounts of the Company and its wholly -owned</t>
        </is>
      </c>
      <c r="C5" s="4" t="inlineStr">
        <is>
          <t>Principles of Consolidation The accompanying consolidated financial statements include the accounts of the Company and its wholly -owned</t>
        </is>
      </c>
    </row>
    <row r="6">
      <c r="A6" s="4" t="inlineStr">
        <is>
          <t>Emerging Growth Company</t>
        </is>
      </c>
      <c r="B6"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t>
        </is>
      </c>
      <c r="C7"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8">
      <c r="A8" s="4" t="inlineStr">
        <is>
          <t>Cash and Cash Equivalents</t>
        </is>
      </c>
      <c r="B8" s="4" t="inlineStr">
        <is>
          <t>Cash and Cash Equivalents The Company considers all short -term</t>
        </is>
      </c>
      <c r="C8" s="4" t="inlineStr">
        <is>
          <t>Cash and Cash Equivalents The Company considers all short -term</t>
        </is>
      </c>
    </row>
    <row r="9">
      <c r="A9" s="4" t="inlineStr">
        <is>
          <t>Restricted Cash</t>
        </is>
      </c>
      <c r="B9" s="4" t="inlineStr">
        <is>
          <t>Restricted Cash For the nine months ended September 30, 2024, the Company had $12,219,791 withdrawals from the Trust Account in connection with redemptions and had withdrawn $19,173 from the Trust Account for the purpose of paying the Company’s franchise and income taxes. From inception through September 30, 2024, the Company has withdrawn a total of $760,186 from the Trust Account for taxes of which was already utilized to pay for franchise and income taxes. From inception through December 31, 2023, the Company has withdrawn a total of $741,013 from the Trust Account for taxes of which $579,564 was already utilized to pay for franchise and income taxes. As of December 31, 2023, there was restricted cash balances of $161,449, which were utilized to pay the outstanding franchise and income taxes.</t>
        </is>
      </c>
      <c r="C9" s="4" t="inlineStr">
        <is>
          <t>Restricted Cash As of December 31, 2023, the Company had withdrawn $58,351,987 from Trust Account in connection with redemptions. For the year ended December 31, 2022, the Company had withdrawn $298,414 from the trust account for the purpose of paying the Company’s franchise and income taxes. In the fourth quarter of 2022, the Company partially used the amount to pay $85,232 of franchise taxes. The balance of $213,182 was recorded by the Company as an excess permitted withdrawal from the Company’s trust account and as restricted cash, to be utilized to pay outstanding franchise and income taxes. In connection with the issuance of the Extension Note on July 30, 2023, the Company’s independent directors were informed that certain amounts of restricted cash had been used to make payments to vendors for services provided to the Company, and were advanced to the Sponsor in order for the Sponsor to have sufficient liquidity to fund the Extension Note previously announced by the Company on the Current Report on Form 8 -K Through December 31, 2023, the Company has withdrawn a total of $741,013 from the Trust Account for taxes of which $579,564 was already utilized to pay for franchise and income taxes. As of December 31, 2023 and 2022, there are restricted cash balances of $161,449 and $213,182, respectively, which will be utilized to pay the outstanding franchise and income taxes.</t>
        </is>
      </c>
    </row>
    <row r="10">
      <c r="A10" s="4" t="inlineStr">
        <is>
          <t>Cash and investments Held in Trust Account</t>
        </is>
      </c>
      <c r="B10" s="4" t="inlineStr">
        <is>
          <t>Cash and investments Held in Trust Account On September 30, 2024 and December 31, 2023, substantially all of the assets held in Trust Account were held in cash. The Company’s cash held in the Trust Account are classified as restricted cash asset. Any investments held in the Trust Account classified as trading securities such as money market funds and treasury bills are presented on the unaudited condensed consolidated balance sheets at fair value at the end of each reporting period. Gains and losses resulting from the change in fair value of investments held in Trust Account are included in interest income from investments held in Trust Account in the accompanying unaudited condensed consolidated statements of operations. The estimated fair values of investments held in Trust Account are determined using available market information.</t>
        </is>
      </c>
      <c r="C10" s="4" t="inlineStr">
        <is>
          <t>Investment Held in Trust Account At December 31, 2023, substantially all of the assets held in Trust Account were held in cash. At December 31, 2022, substantially all of the assets held in Trust Account were held in mutual funds which are invested primarily in U.S. Treasury securities.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income from investments held in Trust Account in the accompanying consolidated statements of operations. The estimated fair values of investments held in Trust Account are determined using available market information.</t>
        </is>
      </c>
    </row>
    <row r="11">
      <c r="A11" s="4" t="inlineStr">
        <is>
          <t>Offering Costs associated with the IPO and over-allotment</t>
        </is>
      </c>
      <c r="B11" s="4" t="inlineStr">
        <is>
          <t>Offering Costs associated with the IPO and over-allotment Offering costs consist principally of legal, accounting, underwriting fees and other costs directly related to the IPO. Offering costs of the IPO amounted to $4,663,218, which was charged against additional paid -in -allotment -in</t>
        </is>
      </c>
      <c r="C11" s="4" t="inlineStr">
        <is>
          <t>Offering Costs associated with the IPO and over-allotment Offering costs consist principally of legal, accounting, underwriting fees and other costs directly related to the IPO. Offering costs of the IPO amounted to $4,663,218, which was charged against additional paid -in -allotment -in</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limit. As of September 30, 2024, the Company has not experienced losses on these accounts and management believes the Company is not exposed to significant risks on such account.</t>
        </is>
      </c>
      <c r="C12" s="4" t="inlineStr">
        <is>
          <t>Concentration of Credit Risk Financial instruments that potentially subject the Company to concentrations of credit risk consist of cash accounts in a financial institution, which, at times, may exceed the Federal Depository Insurance Corporation limit. As of December 31, 2023, the Company has not experienced losses on these accounts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the ASC 820, “Fair Value Measurements and Disclosures,” approximates the carrying amounts represented in the accompanying unaudited condensed consolidated balance sheets, primarily due to their short -term</t>
        </is>
      </c>
      <c r="C13" s="4" t="inlineStr">
        <is>
          <t>Fair Value of Financial Instruments The fair value of the Company’s assets and liabilities, which qualify as financial instruments under the ASC 820, “Fair Value Measurements and Disclosures,” approximates the carrying amounts represented in the accompanying consolidated balance sheets, primarily due to their short -term</t>
        </is>
      </c>
    </row>
    <row r="14">
      <c r="A14" s="4" t="inlineStr">
        <is>
          <t>Income Taxes</t>
        </is>
      </c>
      <c r="B14"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The Company’s effective tax rate was (79.46)% and (268.30)% for the three months ended September 30, 2024 and 2023, respectively, (40.40)% and 0% for the nine months ended September 30, 2024 and 2023, respectively. The effective tax rate differs from the statutory tax rate of 21% for the three and nine months ended September 30, 2024 and 2023, respectively, primarily due to the valuation allowance on the deferred tax assets and merger and acquisition costs treated as permanent differences. ASC 740 also clarifies the accounting for uncertainty in income taxes recognized in an enterprise’s unaudited condensed consolidated financial statements and prescribes a recognition threshold and measurement process for unaudited condensed consolidat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s of September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4" s="4" t="inlineStr">
        <is>
          <t>Income Taxes The Company accounts for income taxes under ASC 740, “Income Taxes.”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0.00% and 8.18% for the years ended December 31, 2023 and 2022, respectively. The effective tax rate differs from the statutory tax rate of 21% for the years ended December 31, 2023 and 2022, respectively, primarily due to the valuation allowance on the deferred tax assets and merger and acquisition costs treated as permanent differences.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Common Stock Subject to Possible Redemption</t>
        </is>
      </c>
      <c r="B15" s="4"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On September On June Accordingly, 1,082,789 and 2,172,851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unaudited condensed consolidated balance sheets are reconciled on the following table:
Redeemable ordinary shares subject to possible redemption at December 31, 2023
$ 23,850,678
Less:
Redemption of Common Stock
(12,219,791
)
Plus:
Accretion of carrying value to redemption value
499,211
Redeemable ordinary shares subject to possible redemption at September 30, 2024
$ 12,130,098</t>
        </is>
      </c>
      <c r="C15" s="4"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On September 29, 2023, in connection with the votes to approve the September Extensions, the holders of 1,456,871 Accordingly, 2,172,851 and 7,727,686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consolidated balance sheets are reconciled on the following table:
Gross proceeds
$ 77,276,860
Less:
Fair value of Public Rights at issuance
(2,627,413
)
Public shares issuance costs
(4,626,437
)
Plus:
Accretion of carrying value to redemption value
9,491,256
Redeemable ordinary shares subject to possible redemption at December 31, 2022
79,514,266
Less:
Redemptions
(58,351,987
)
Plus:
Accretion of carrying value to redemption value
2,688,399
Redeemable ordinary shares subject to possible redemption at December 31, 2023
$ 23,850,678</t>
        </is>
      </c>
    </row>
    <row r="16">
      <c r="A16" s="4" t="inlineStr">
        <is>
          <t>Net (Loss) Income per Common Share</t>
        </is>
      </c>
      <c r="B16" s="4" t="inlineStr">
        <is>
          <t>Net (Loss) Income per Common Share The Company computes (loss) income per share in accordance with ASC 260 -10-45 Diluted (loss) income per share gives effect to all dilutive potential common shares outstanding during the period. Dilutive (loss) income per share excludes all potential common shares if their effect is anti -dilutive -dilutive The following table reflects the calculation of basic and diluted net (loss) income per common share (in dollars, except per share amounts):
For the Three Months Ended September 30,
For the Nine Months Ended September 30,
2024
2023
2024
2023
Redeemable
Non-
Redeemable
Non-
Redeemable
Non-
Redeemable
Non-
Basic and diluted net (loss) income per common share
Numerator:
Allocation of net (loss) income
$ (25,953
)
$ (54,744
)
$ 100,498
$ 63,795
$ (108,443
)
$ (137,686
)
$ (26,772
)
$ (12,608
)
Denominator:
Basic and diluted weighted average shares outstanding
1,082,789
2,283,976
3,598,051
2,283,976
1,798,888
2,283,976
4,849,939
2,283,976
Basic and diluted net (loss) income per common share
$ (0.02
)
$ (0.02
)
$ 0.03
$ 0.03
$ (0.06
)
$ (0.06
)
$ (0.01
)
$ (0.01
)</t>
        </is>
      </c>
      <c r="C16" s="4" t="inlineStr">
        <is>
          <t>Net Loss per Common Share The Company computes loss per share in accordance with ASC 260 -10-45 Diluted loss per share gives effect to all dilutive potential common shares outstanding during the period. Dilutive loss per share excludes all potential common shares if their effect is anti -dilutive -dilutive The following table reflects the calculation of basic and diluted net loss per common share (in dollars, except per share amounts):
For the Year Ended December 31,
2023
2022
Redeemable
Non-
Redeemable
Non-
Basic and diluted net loss per common share
Numerator:
Allocation of net loss
$ (35,114
) (19,208
)
$ (1,845,282
)
$ (545,437
)
Denominator:
Basic and diluted weighted average shares outstanding
4,175,166
2,283,976
7,719,577
2,281,786
Basic and diluted net loss per common share
$ (0.01
) (0.01
)
$ (0.24
)
$ (0.24
)</t>
        </is>
      </c>
    </row>
    <row r="17">
      <c r="A17" s="4" t="inlineStr">
        <is>
          <t>Recent Accounting Pronouncements</t>
        </is>
      </c>
      <c r="B17" s="4" t="inlineStr">
        <is>
          <t>Recent Accounting Pronouncements In December 2023, the FASB issued ASU 2023 -09 -09 -09 -09 Management does not believe that any other recently issued, but not yet effective, accounting standards if currently adopted would have a material effect on the accompanying unaudited condensed consolidated financial statements for the period ended September 30, 2024.</t>
        </is>
      </c>
      <c r="C17" s="4" t="inlineStr">
        <is>
          <t>Recent Accounting Pronouncements Management does not believe that any recently issued, but not yet effective, accounting standards if currently adopted would have a material effect on the accompanying consolidated financial statements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Common Stock Reflected on the Unaudited Condensed Consolidated Balance Sheets</t>
        </is>
      </c>
      <c r="B4" s="4" t="inlineStr">
        <is>
          <t>The shares of common stock reflected on the unaudited condensed consolidated balance sheets are reconciled on the following table:
Redeemable ordinary shares subject to possible redemption at December 31, 2023
$ 23,850,678
Less:
Redemption of Common Stock
(12,219,791
)
Plus:
Accretion of carrying value to redemption value
499,211
Redeemable ordinary shares subject to possible redemption at September 30, 2024
$ 12,130,098</t>
        </is>
      </c>
      <c r="C4" s="4" t="inlineStr">
        <is>
          <t>The shares of common stock reflected on the consolidated balance sheets are reconciled on the following table:
Gross proceeds
$ 77,276,860
Less:
Fair value of Public Rights at issuance
(2,627,413
)
Public shares issuance costs
(4,626,437
)
Plus:
Accretion of carrying value to redemption value
9,491,256
Redeemable ordinary shares subject to possible redemption at December 31, 2022
79,514,266
Less:
Redemptions
(58,351,987
)
Plus:
Accretion of carrying value to redemption value
2,688,399
Redeemable ordinary shares subject to possible redemption at December 31, 2023
$ 23,850,678</t>
        </is>
      </c>
    </row>
    <row r="5">
      <c r="A5" s="4" t="inlineStr">
        <is>
          <t>Schedule of Basic and Diluted Net (Loss) Income Per Common Share</t>
        </is>
      </c>
      <c r="B5" s="4" t="inlineStr">
        <is>
          <t>The following table reflects the calculation of basic and diluted net (loss) income per common share (in dollars, except per share amounts):
For the Three Months Ended September 30,
For the Nine Months Ended September 30,
2024
2023
2024
2023
Redeemable
Non-
Redeemable
Non-
Redeemable
Non-
Redeemable
Non-
Basic and diluted net (loss) income per common share
Numerator:
Allocation of net (loss) income
$ (25,953
)
$ (54,744
)
$ 100,498
$ 63,795
$ (108,443
)
$ (137,686
)
$ (26,772
)
$ (12,608
)
Denominator:
Basic and diluted weighted average shares outstanding
1,082,789
2,283,976
3,598,051
2,283,976
1,798,888
2,283,976
4,849,939
2,283,976
Basic and diluted net (loss) income per common share
$ (0.02
)
$ (0.02
)
$ 0.03
$ 0.03
$ (0.06
)
$ (0.06
)
$ (0.01
)
$ (0.01
)</t>
        </is>
      </c>
      <c r="C5" s="4" t="inlineStr">
        <is>
          <t>The following table reflects the calculation of basic and diluted net loss per common share (in dollars, except per share amounts):
For the Year Ended December 31,
2023
2022
Redeemable
Non-
Redeemable
Non-
Basic and diluted net loss per common share
Numerator:
Allocation of net loss
$ (35,114
) (19,208
)
$ (1,845,282
)
$ (545,437
)
Denominator:
Basic and diluted weighted average shares outstanding
4,175,166
2,283,976
7,719,577
2,281,786
Basic and diluted net loss per common share
$ (0.01
) (0.01
)
$ (0.24
)
$ (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185</v>
      </c>
      <c r="C3" s="5" t="n">
        <v>6760</v>
      </c>
      <c r="D3" s="5" t="n">
        <v>309881</v>
      </c>
    </row>
    <row r="4">
      <c r="A4" s="4" t="inlineStr">
        <is>
          <t>Prepaid expenses and other assets</t>
        </is>
      </c>
      <c r="B4" s="6" t="n">
        <v>20250</v>
      </c>
      <c r="C4" s="6" t="n">
        <v>833</v>
      </c>
      <c r="D4" s="6" t="n">
        <v>25000</v>
      </c>
    </row>
    <row r="5">
      <c r="A5" s="4" t="inlineStr">
        <is>
          <t>Total current assets</t>
        </is>
      </c>
      <c r="B5" s="6" t="n">
        <v>21435</v>
      </c>
      <c r="C5" s="6" t="n">
        <v>7593</v>
      </c>
      <c r="D5" s="6" t="n">
        <v>334881</v>
      </c>
    </row>
    <row r="6">
      <c r="A6" s="4" t="inlineStr">
        <is>
          <t>Restricted cash</t>
        </is>
      </c>
      <c r="B6" s="4" t="inlineStr">
        <is>
          <t xml:space="preserve"> </t>
        </is>
      </c>
      <c r="C6" s="6" t="n">
        <v>161449</v>
      </c>
      <c r="D6" s="6" t="n">
        <v>213182</v>
      </c>
    </row>
    <row r="7">
      <c r="A7" s="4" t="inlineStr">
        <is>
          <t>Cash and investment held in Trust Account</t>
        </is>
      </c>
      <c r="B7" s="6" t="n">
        <v>12230126</v>
      </c>
      <c r="C7" s="6" t="n">
        <v>23769229</v>
      </c>
      <c r="D7" s="6" t="n">
        <v>79645156</v>
      </c>
    </row>
    <row r="8">
      <c r="A8" s="4" t="inlineStr">
        <is>
          <t>TOTAL ASSETS</t>
        </is>
      </c>
      <c r="B8" s="6" t="n">
        <v>12251561</v>
      </c>
      <c r="C8" s="6" t="n">
        <v>23938271</v>
      </c>
      <c r="D8" s="6" t="n">
        <v>80193219</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2772502</v>
      </c>
      <c r="C10" s="6" t="n">
        <v>2846126</v>
      </c>
      <c r="D10" s="6" t="n">
        <v>1818627</v>
      </c>
    </row>
    <row r="11">
      <c r="A11" s="4" t="inlineStr">
        <is>
          <t>Due to affiliates</t>
        </is>
      </c>
      <c r="B11" s="6" t="n">
        <v>383663</v>
      </c>
      <c r="C11" s="6" t="n">
        <v>293663</v>
      </c>
      <c r="D11" s="6" t="n">
        <v>205663</v>
      </c>
    </row>
    <row r="12">
      <c r="A12" s="4" t="inlineStr">
        <is>
          <t>Franchise tax payable</t>
        </is>
      </c>
      <c r="B12" s="6" t="n">
        <v>28427</v>
      </c>
      <c r="C12" s="6" t="n">
        <v>80000</v>
      </c>
      <c r="D12" s="6" t="n">
        <v>163384</v>
      </c>
    </row>
    <row r="13">
      <c r="A13" s="4" t="inlineStr">
        <is>
          <t>Income taxes payable</t>
        </is>
      </c>
      <c r="B13" s="6" t="n">
        <v>70828</v>
      </c>
      <c r="C13" s="4" t="inlineStr">
        <is>
          <t xml:space="preserve"> </t>
        </is>
      </c>
      <c r="D13" s="6" t="n">
        <v>180688</v>
      </c>
    </row>
    <row r="14">
      <c r="A14" s="4" t="inlineStr">
        <is>
          <t>Excise tax payable</t>
        </is>
      </c>
      <c r="B14" s="6" t="n">
        <v>705718</v>
      </c>
      <c r="C14" s="6" t="n">
        <v>583520</v>
      </c>
      <c r="D14" s="4" t="inlineStr">
        <is>
          <t xml:space="preserve"> </t>
        </is>
      </c>
    </row>
    <row r="15">
      <c r="A15" s="4" t="inlineStr">
        <is>
          <t>Total current liabilities</t>
        </is>
      </c>
      <c r="B15" s="4" t="inlineStr">
        <is>
          <t xml:space="preserve"> </t>
        </is>
      </c>
      <c r="C15" s="6" t="n">
        <v>6648780</v>
      </c>
      <c r="D15" s="6" t="n">
        <v>3913899</v>
      </c>
    </row>
    <row r="16">
      <c r="A16" s="4" t="inlineStr">
        <is>
          <t>Deferred underwriting fee payable</t>
        </is>
      </c>
      <c r="B16" s="6" t="n">
        <v>2704690</v>
      </c>
      <c r="C16" s="6" t="n">
        <v>2704690</v>
      </c>
      <c r="D16" s="6" t="n">
        <v>2704690</v>
      </c>
    </row>
    <row r="17">
      <c r="A17" s="4" t="inlineStr">
        <is>
          <t>TOTAL LIABILITIES</t>
        </is>
      </c>
      <c r="B17" s="6" t="n">
        <v>10254878</v>
      </c>
      <c r="C17" s="6" t="n">
        <v>9353470</v>
      </c>
      <c r="D17" s="6" t="n">
        <v>6618589</v>
      </c>
    </row>
    <row r="18">
      <c r="A18" s="4" t="inlineStr">
        <is>
          <t>COMMITMENTS AND CONTINGENCIES (NOTE 6)</t>
        </is>
      </c>
      <c r="B18" s="4" t="inlineStr">
        <is>
          <t xml:space="preserve"> </t>
        </is>
      </c>
      <c r="C18" s="4" t="inlineStr">
        <is>
          <t xml:space="preserve"> </t>
        </is>
      </c>
      <c r="D18" s="4" t="inlineStr">
        <is>
          <t xml:space="preserve"> </t>
        </is>
      </c>
    </row>
    <row r="19">
      <c r="A19" s="3" t="inlineStr">
        <is>
          <t>REDEEMABLE COMMON STOCK</t>
        </is>
      </c>
      <c r="B19" s="4" t="inlineStr">
        <is>
          <t xml:space="preserve"> </t>
        </is>
      </c>
      <c r="C19" s="4" t="inlineStr">
        <is>
          <t xml:space="preserve"> </t>
        </is>
      </c>
      <c r="D19" s="4" t="inlineStr">
        <is>
          <t xml:space="preserve"> </t>
        </is>
      </c>
    </row>
    <row r="20">
      <c r="A20" s="4" t="inlineStr">
        <is>
          <t>Common Stock subject to possible redemption</t>
        </is>
      </c>
      <c r="B20" s="6" t="n">
        <v>12130098</v>
      </c>
      <c r="C20" s="6" t="n">
        <v>23850678</v>
      </c>
      <c r="D20" s="6" t="n">
        <v>79514266</v>
      </c>
    </row>
    <row r="21">
      <c r="A21" s="3" t="inlineStr">
        <is>
          <t>STOCKHOLDERS’ DEFICIT</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value</t>
        </is>
      </c>
      <c r="B23" s="6" t="n">
        <v>228</v>
      </c>
      <c r="C23" s="6" t="n">
        <v>228</v>
      </c>
      <c r="D23" s="6" t="n">
        <v>228</v>
      </c>
    </row>
    <row r="24">
      <c r="A24" s="4" t="inlineStr">
        <is>
          <t>Additional Paid in Capital</t>
        </is>
      </c>
      <c r="B24" s="4" t="inlineStr">
        <is>
          <t xml:space="preserve"> </t>
        </is>
      </c>
      <c r="C24" s="4" t="inlineStr">
        <is>
          <t xml:space="preserve"> </t>
        </is>
      </c>
      <c r="D24" s="4" t="inlineStr">
        <is>
          <t xml:space="preserve"> </t>
        </is>
      </c>
    </row>
    <row r="25">
      <c r="A25" s="4" t="inlineStr">
        <is>
          <t>Accumulated deficit</t>
        </is>
      </c>
      <c r="B25" s="6" t="n">
        <v>-10133643</v>
      </c>
      <c r="C25" s="6" t="n">
        <v>-9266105</v>
      </c>
      <c r="D25" s="6" t="n">
        <v>-5939864</v>
      </c>
    </row>
    <row r="26">
      <c r="A26" s="4" t="inlineStr">
        <is>
          <t>TOTAL STOCKHOLDERS’ DEFICIT</t>
        </is>
      </c>
      <c r="B26" s="6" t="n">
        <v>-10133415</v>
      </c>
      <c r="C26" s="6" t="n">
        <v>-9265877</v>
      </c>
      <c r="D26" s="6" t="n">
        <v>-5939636</v>
      </c>
    </row>
    <row r="27">
      <c r="A27" s="4" t="inlineStr">
        <is>
          <t>TOTAL LIABILITIES, REDEEMABLE COMMON STOCK, AND STOCKHOLDERS’ DEFICIT</t>
        </is>
      </c>
      <c r="B27" s="6" t="n">
        <v>12251561</v>
      </c>
      <c r="C27" s="6" t="n">
        <v>23938271</v>
      </c>
      <c r="D27" s="6" t="n">
        <v>80193219</v>
      </c>
    </row>
    <row r="28">
      <c r="A28" s="4" t="inlineStr">
        <is>
          <t>Related Party</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Convertible promissory notes and working capital loans – related party</t>
        </is>
      </c>
      <c r="B30" s="4" t="inlineStr">
        <is>
          <t xml:space="preserve"> </t>
        </is>
      </c>
      <c r="C30" s="6" t="n">
        <v>2845471</v>
      </c>
      <c r="D30" s="5" t="n">
        <v>1545537</v>
      </c>
    </row>
    <row r="31">
      <c r="A31" s="4" t="inlineStr">
        <is>
          <t>Convertible promissory notes – related party</t>
        </is>
      </c>
      <c r="B31" s="6" t="n">
        <v>2296371</v>
      </c>
      <c r="C31" s="6" t="n">
        <v>2296371</v>
      </c>
      <c r="D31" s="4" t="inlineStr">
        <is>
          <t xml:space="preserve"> </t>
        </is>
      </c>
    </row>
    <row r="32">
      <c r="A32" s="4" t="inlineStr">
        <is>
          <t>Working capital loans – related party</t>
        </is>
      </c>
      <c r="B32" s="6" t="n">
        <v>1292679</v>
      </c>
      <c r="C32" s="6" t="n">
        <v>549100</v>
      </c>
      <c r="D32" s="4" t="inlineStr">
        <is>
          <t xml:space="preserve"> </t>
        </is>
      </c>
    </row>
    <row r="33">
      <c r="A33" s="4" t="inlineStr">
        <is>
          <t>Total current liabilities</t>
        </is>
      </c>
      <c r="B33" s="5" t="n">
        <v>7550188</v>
      </c>
      <c r="C33" s="5" t="n">
        <v>6648780</v>
      </c>
      <c r="D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Liabilities Measured at Fair Value on a Recurring Basis</t>
        </is>
      </c>
      <c r="B4" s="4" t="inlineStr">
        <is>
          <t>The following table presents information about the Company’s liabilities that are measured at fair value on a recurring basis at December 31, 2023 and 2022 and indicates the fair value hierarchy of the valuation inputs the Company utilized to determine such fair value.
Quoted
Significant
Significant
Assets:
Cash and Money Market funds
$
—
—
—
Quoted
Significant
Significant
Assets:
Cash and Mutual funds
$ 79,645,1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Deferred Tax Asset (Liabilities)</t>
        </is>
      </c>
      <c r="B4" s="4" t="inlineStr">
        <is>
          <t>The Company’s net deferred tax asset (liabilities) are as follows:
December 31,
December 31,
Deferred tax assets
Net operating loss carryforward
$ 52,959
$
—
Startup Costs
541,988
383,835
Total deferred tax assets
594,947
383,835
Valuation allowance
(594,947
)
(383,835
)
Deferred tax assets, net of allowance
$
—
$
—</t>
        </is>
      </c>
    </row>
    <row r="5">
      <c r="A5" s="4" t="inlineStr">
        <is>
          <t>Schedule of Income Tax Provision</t>
        </is>
      </c>
      <c r="B5" s="4" t="inlineStr">
        <is>
          <t>The income tax provision for the year ended December 31, 2023 and 2022 consists of the following:
December 31,
December 31,
Federal
Current
$
—
$ 180,688
Deferred
(211,112
)
(371,080
)
State
Current
—
$
—
Deferred
—
—
Change in valuation allowance
211,112
371,080
Income tax provision
$
—
$ 180,688</t>
        </is>
      </c>
    </row>
    <row r="6">
      <c r="A6" s="4" t="inlineStr">
        <is>
          <t>Schedule of Reconciliation of the Federal Income Tax Rate</t>
        </is>
      </c>
      <c r="B6" s="4" t="inlineStr">
        <is>
          <t>A reconciliation of the federal income tax rate to the Company’s effective tax rate is as follows:
December 31,
December 31,
Statutory federal income tax rate 21.00
% 21.00
%
Permanent book/tax difference (136.08
)% (12.39
)%
Prior year – M&amp;A (dead deal costs) 503.71
% 0.00
%
Change in valuation allowance (388.63
)% (16.79
)%
Income tax provision 0.00
% (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5" customWidth="1" min="17" max="17"/>
    <col width="14" customWidth="1" min="18" max="18"/>
    <col width="15" customWidth="1" min="19" max="19"/>
    <col width="14" customWidth="1" min="20" max="20"/>
    <col width="16" customWidth="1" min="21" max="21"/>
    <col width="14" customWidth="1" min="22" max="22"/>
    <col width="15"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s>
  <sheetData>
    <row r="1">
      <c r="A1" s="1" t="inlineStr">
        <is>
          <t>Description of Organization and Business Operations and Liquidity (Details) - USD ($)</t>
        </is>
      </c>
      <c r="M1" s="2" t="inlineStr">
        <is>
          <t>1 Months Ended</t>
        </is>
      </c>
      <c r="O1" s="2" t="inlineStr">
        <is>
          <t>3 Months Ended</t>
        </is>
      </c>
      <c r="Q1" s="2" t="inlineStr">
        <is>
          <t>6 Months Ended</t>
        </is>
      </c>
      <c r="S1" s="2" t="inlineStr">
        <is>
          <t>9 Months Ended</t>
        </is>
      </c>
      <c r="U1" s="2" t="inlineStr">
        <is>
          <t>12 Months Ended</t>
        </is>
      </c>
    </row>
    <row r="2">
      <c r="B2" s="2" t="inlineStr">
        <is>
          <t>Jun. 28, 2024</t>
        </is>
      </c>
      <c r="C2" s="2" t="inlineStr">
        <is>
          <t>Sep. 29, 2023</t>
        </is>
      </c>
      <c r="D2" s="2" t="inlineStr">
        <is>
          <t>Apr. 10, 2023</t>
        </is>
      </c>
      <c r="E2" s="2" t="inlineStr">
        <is>
          <t>Mar. 24, 2023</t>
        </is>
      </c>
      <c r="F2" s="2" t="inlineStr">
        <is>
          <t>Aug. 16, 2022</t>
        </is>
      </c>
      <c r="G2" s="2" t="inlineStr">
        <is>
          <t>Jan. 14, 2022</t>
        </is>
      </c>
      <c r="H2" s="2" t="inlineStr">
        <is>
          <t>Jan. 14, 2022</t>
        </is>
      </c>
      <c r="I2" s="2" t="inlineStr">
        <is>
          <t>Dec. 31, 2021</t>
        </is>
      </c>
      <c r="J2" s="2" t="inlineStr">
        <is>
          <t>Dec. 30, 2021</t>
        </is>
      </c>
      <c r="K2" s="2" t="inlineStr">
        <is>
          <t>Dec. 27, 2021</t>
        </is>
      </c>
      <c r="L2" s="2" t="inlineStr">
        <is>
          <t>Oct. 13, 2021</t>
        </is>
      </c>
      <c r="M2" s="2" t="inlineStr">
        <is>
          <t>Dec. 23, 2022</t>
        </is>
      </c>
      <c r="N2" s="2" t="inlineStr">
        <is>
          <t>Sep. 27, 2022</t>
        </is>
      </c>
      <c r="O2" s="2" t="inlineStr">
        <is>
          <t>Sep. 30, 2024</t>
        </is>
      </c>
      <c r="P2" s="2" t="inlineStr">
        <is>
          <t>Sep. 30, 2023</t>
        </is>
      </c>
      <c r="Q2" s="2" t="inlineStr">
        <is>
          <t>Jun. 30, 2024</t>
        </is>
      </c>
      <c r="R2" s="2" t="inlineStr">
        <is>
          <t>Sep. 30, 2023</t>
        </is>
      </c>
      <c r="S2" s="2" t="inlineStr">
        <is>
          <t>Sep. 30, 2024</t>
        </is>
      </c>
      <c r="T2" s="2" t="inlineStr">
        <is>
          <t>Sep. 30, 2023</t>
        </is>
      </c>
      <c r="U2" s="2" t="inlineStr">
        <is>
          <t>Dec. 31, 2023</t>
        </is>
      </c>
      <c r="V2" s="2" t="inlineStr">
        <is>
          <t>Dec. 31, 2022</t>
        </is>
      </c>
      <c r="W2" s="2" t="inlineStr">
        <is>
          <t>Aug. 01, 2024</t>
        </is>
      </c>
      <c r="X2" s="2" t="inlineStr">
        <is>
          <t>Aug. 29, 2023</t>
        </is>
      </c>
      <c r="Y2" s="2" t="inlineStr">
        <is>
          <t>Aug. 01, 2023</t>
        </is>
      </c>
      <c r="Z2" s="2" t="inlineStr">
        <is>
          <t>Jun. 29, 2023</t>
        </is>
      </c>
      <c r="AA2" s="2" t="inlineStr">
        <is>
          <t>May 26, 2023</t>
        </is>
      </c>
      <c r="AB2" s="2" t="inlineStr">
        <is>
          <t>Apr. 27, 2023</t>
        </is>
      </c>
      <c r="AC2" s="2" t="inlineStr">
        <is>
          <t>Mar. 28, 2023</t>
        </is>
      </c>
      <c r="AD2" s="2" t="inlineStr">
        <is>
          <t>Jan. 31, 2022</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May 27,  2021</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125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7727686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Gross proceeds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4554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Underwriters op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45 days</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Exercised shares (in Shares)</t>
        </is>
      </c>
      <c r="B9" s="4" t="inlineStr">
        <is>
          <t xml:space="preserve"> </t>
        </is>
      </c>
      <c r="C9" s="6" t="n">
        <v>1456871</v>
      </c>
      <c r="D9" s="4" t="inlineStr">
        <is>
          <t xml:space="preserve"> </t>
        </is>
      </c>
      <c r="E9" s="6" t="n">
        <v>409796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Gross proceeds from option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27686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ferred underwriting fe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704690</v>
      </c>
      <c r="P11" s="4" t="inlineStr">
        <is>
          <t xml:space="preserve"> </t>
        </is>
      </c>
      <c r="Q11" s="4" t="inlineStr">
        <is>
          <t xml:space="preserve"> </t>
        </is>
      </c>
      <c r="R11" s="4" t="inlineStr">
        <is>
          <t xml:space="preserve"> </t>
        </is>
      </c>
      <c r="S11" s="5" t="n">
        <v>2704690</v>
      </c>
      <c r="T11" s="4" t="inlineStr">
        <is>
          <t xml:space="preserve"> </t>
        </is>
      </c>
      <c r="U11" s="5" t="n">
        <v>2704690</v>
      </c>
      <c r="V11" s="5" t="n">
        <v>270469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nvestment maturity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185 days</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v>
      </c>
      <c r="P13" s="4" t="inlineStr">
        <is>
          <t xml:space="preserve"> </t>
        </is>
      </c>
      <c r="Q13" s="4" t="inlineStr">
        <is>
          <t xml:space="preserve"> </t>
        </is>
      </c>
      <c r="R13" s="4" t="inlineStr">
        <is>
          <t xml:space="preserve"> </t>
        </is>
      </c>
      <c r="S13" s="5" t="n">
        <v>10</v>
      </c>
      <c r="T13" s="4" t="inlineStr">
        <is>
          <t xml:space="preserve"> </t>
        </is>
      </c>
      <c r="U13" s="5" t="n">
        <v>1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000001</v>
      </c>
      <c r="P14" s="4" t="inlineStr">
        <is>
          <t xml:space="preserve"> </t>
        </is>
      </c>
      <c r="Q14" s="4" t="inlineStr">
        <is>
          <t xml:space="preserve"> </t>
        </is>
      </c>
      <c r="R14" s="4" t="inlineStr">
        <is>
          <t xml:space="preserve"> </t>
        </is>
      </c>
      <c r="S14" s="5" t="n">
        <v>500000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ercentage of public share sold in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2</v>
      </c>
      <c r="P15" s="4" t="inlineStr">
        <is>
          <t xml:space="preserve"> </t>
        </is>
      </c>
      <c r="Q15" s="4" t="inlineStr">
        <is>
          <t xml:space="preserve"> </t>
        </is>
      </c>
      <c r="R15" s="4" t="inlineStr">
        <is>
          <t xml:space="preserve"> </t>
        </is>
      </c>
      <c r="S15" s="10" t="n">
        <v>0.2</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ercentage of obligation to redeem 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1</v>
      </c>
      <c r="P16" s="4" t="inlineStr">
        <is>
          <t xml:space="preserve"> </t>
        </is>
      </c>
      <c r="Q16" s="4" t="inlineStr">
        <is>
          <t xml:space="preserve"> </t>
        </is>
      </c>
      <c r="R16" s="4" t="inlineStr">
        <is>
          <t xml:space="preserve"> </t>
        </is>
      </c>
      <c r="S16" s="10" t="n">
        <v>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00000</v>
      </c>
      <c r="T17" s="4" t="inlineStr">
        <is>
          <t xml:space="preserve"> </t>
        </is>
      </c>
      <c r="U17" s="5" t="n">
        <v>10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posit into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72769</v>
      </c>
      <c r="N18" s="5" t="n">
        <v>77276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posit trust account</t>
        </is>
      </c>
      <c r="B19" s="4" t="inlineStr">
        <is>
          <t xml:space="preserve"> </t>
        </is>
      </c>
      <c r="C19" s="4" t="inlineStr">
        <is>
          <t xml:space="preserve"> </t>
        </is>
      </c>
      <c r="D19" s="4" t="inlineStr">
        <is>
          <t xml:space="preserve"> </t>
        </is>
      </c>
      <c r="E19" s="5" t="n">
        <v>1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ash redemption price (in Dollars per share)</t>
        </is>
      </c>
      <c r="B20" s="4" t="inlineStr">
        <is>
          <t xml:space="preserve"> </t>
        </is>
      </c>
      <c r="C20" s="8" t="n">
        <v>10.79</v>
      </c>
      <c r="D20" s="4" t="inlineStr">
        <is>
          <t xml:space="preserve"> </t>
        </is>
      </c>
      <c r="E20" s="11" t="n">
        <v>1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11.08</v>
      </c>
      <c r="P20" s="4" t="inlineStr">
        <is>
          <t xml:space="preserve"> </t>
        </is>
      </c>
      <c r="Q20" s="4" t="inlineStr">
        <is>
          <t xml:space="preserve"> </t>
        </is>
      </c>
      <c r="R20" s="4" t="inlineStr">
        <is>
          <t xml:space="preserve"> </t>
        </is>
      </c>
      <c r="S20" s="8" t="n">
        <v>11.08</v>
      </c>
      <c r="T20" s="4" t="inlineStr">
        <is>
          <t xml:space="preserve"> </t>
        </is>
      </c>
      <c r="U20" s="8" t="n">
        <v>10.98</v>
      </c>
      <c r="V20" s="8" t="n">
        <v>10.29</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ggregate redemption amount</t>
        </is>
      </c>
      <c r="B21" s="4" t="inlineStr">
        <is>
          <t xml:space="preserve"> </t>
        </is>
      </c>
      <c r="C21" s="5" t="n">
        <v>15700000</v>
      </c>
      <c r="D21" s="4" t="inlineStr">
        <is>
          <t xml:space="preserve"> </t>
        </is>
      </c>
      <c r="E21" s="5" t="n">
        <v>42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re-money enterprise valua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62000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U.S. federal tax rate</t>
        </is>
      </c>
      <c r="B23" s="4" t="inlineStr">
        <is>
          <t xml:space="preserve"> </t>
        </is>
      </c>
      <c r="C23" s="4" t="inlineStr">
        <is>
          <t xml:space="preserve"> </t>
        </is>
      </c>
      <c r="D23" s="4" t="inlineStr">
        <is>
          <t xml:space="preserve"> </t>
        </is>
      </c>
      <c r="E23" s="4" t="inlineStr">
        <is>
          <t xml:space="preserve"> </t>
        </is>
      </c>
      <c r="F23" s="10"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21</v>
      </c>
      <c r="P23" s="10" t="n">
        <v>0.21</v>
      </c>
      <c r="Q23" s="4" t="inlineStr">
        <is>
          <t xml:space="preserve"> </t>
        </is>
      </c>
      <c r="R23" s="4" t="inlineStr">
        <is>
          <t xml:space="preserve"> </t>
        </is>
      </c>
      <c r="S23" s="10" t="n">
        <v>0.21</v>
      </c>
      <c r="T23" s="10" t="n">
        <v>0.21</v>
      </c>
      <c r="U23" s="10" t="n">
        <v>0.21</v>
      </c>
      <c r="V23" s="10" t="n">
        <v>0.21</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Percentage of excise tax</t>
        </is>
      </c>
      <c r="B24" s="4" t="inlineStr">
        <is>
          <t xml:space="preserve"> </t>
        </is>
      </c>
      <c r="C24" s="4" t="inlineStr">
        <is>
          <t xml:space="preserve"> </t>
        </is>
      </c>
      <c r="D24" s="4" t="inlineStr">
        <is>
          <t xml:space="preserve"> </t>
        </is>
      </c>
      <c r="E24" s="10" t="n">
        <v>0.01</v>
      </c>
      <c r="F24" s="10"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0.01</v>
      </c>
      <c r="T24" s="4" t="inlineStr">
        <is>
          <t xml:space="preserve"> </t>
        </is>
      </c>
      <c r="U24" s="10" t="n">
        <v>0.01</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centage of interest and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ercentage of underpayment pen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0" t="n">
        <v>0.0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Total liabil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0.2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ercentage of shares redee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01</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xcise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05718</v>
      </c>
      <c r="P29" s="4" t="inlineStr">
        <is>
          <t xml:space="preserve"> </t>
        </is>
      </c>
      <c r="Q29" s="4" t="inlineStr">
        <is>
          <t xml:space="preserve"> </t>
        </is>
      </c>
      <c r="R29" s="4" t="inlineStr">
        <is>
          <t xml:space="preserve"> </t>
        </is>
      </c>
      <c r="S29" s="5" t="n">
        <v>705718</v>
      </c>
      <c r="T29" s="4" t="inlineStr">
        <is>
          <t xml:space="preserve"> </t>
        </is>
      </c>
      <c r="U29" s="5" t="n">
        <v>58352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185</v>
      </c>
      <c r="P30" s="4" t="inlineStr">
        <is>
          <t xml:space="preserve"> </t>
        </is>
      </c>
      <c r="Q30" s="4" t="inlineStr">
        <is>
          <t xml:space="preserve"> </t>
        </is>
      </c>
      <c r="R30" s="4" t="inlineStr">
        <is>
          <t xml:space="preserve"> </t>
        </is>
      </c>
      <c r="S30" s="6" t="n">
        <v>1185</v>
      </c>
      <c r="T30" s="4" t="inlineStr">
        <is>
          <t xml:space="preserve"> </t>
        </is>
      </c>
      <c r="U30" s="5" t="n">
        <v>6760</v>
      </c>
      <c r="V30" s="5" t="n">
        <v>309881</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Working capital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528753</v>
      </c>
      <c r="P31" s="4" t="inlineStr">
        <is>
          <t xml:space="preserve"> </t>
        </is>
      </c>
      <c r="Q31" s="4" t="inlineStr">
        <is>
          <t xml:space="preserve"> </t>
        </is>
      </c>
      <c r="R31" s="4" t="inlineStr">
        <is>
          <t xml:space="preserve"> </t>
        </is>
      </c>
      <c r="S31" s="6" t="n">
        <v>7528753</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s issued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125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Underwriting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545537</v>
      </c>
      <c r="P33" s="4" t="inlineStr">
        <is>
          <t xml:space="preserve"> </t>
        </is>
      </c>
      <c r="Q33" s="4" t="inlineStr">
        <is>
          <t xml:space="preserve"> </t>
        </is>
      </c>
      <c r="R33" s="4" t="inlineStr">
        <is>
          <t xml:space="preserve"> </t>
        </is>
      </c>
      <c r="S33" s="6" t="n">
        <v>1545537</v>
      </c>
      <c r="T33" s="4" t="inlineStr">
        <is>
          <t xml:space="preserve"> </t>
        </is>
      </c>
      <c r="U33" s="5" t="n">
        <v>1545537</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Percentage of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0" t="n">
        <v>0.5</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et 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5000001</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mmon stoc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0" t="n">
        <v>0.2</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ompany’s obligation to redeem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0" t="n">
        <v>1</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posits into tru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72769</v>
      </c>
      <c r="N38" s="5" t="n">
        <v>77276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hares exercising price</t>
        </is>
      </c>
      <c r="B39" s="4" t="inlineStr">
        <is>
          <t xml:space="preserve"> </t>
        </is>
      </c>
      <c r="C39" s="4" t="inlineStr">
        <is>
          <t xml:space="preserve"> </t>
        </is>
      </c>
      <c r="D39" s="5" t="n">
        <v>42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tockholders redeemed Common shares (in Shares)</t>
        </is>
      </c>
      <c r="B40" s="4" t="inlineStr">
        <is>
          <t xml:space="preserve"> </t>
        </is>
      </c>
      <c r="C40" s="6" t="n">
        <v>1456871</v>
      </c>
      <c r="D40" s="4" t="inlineStr">
        <is>
          <t xml:space="preserve"> </t>
        </is>
      </c>
      <c r="E40" s="6" t="n">
        <v>40979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Redeemed common shares, value</t>
        </is>
      </c>
      <c r="B41" s="4" t="inlineStr">
        <is>
          <t xml:space="preserve"> </t>
        </is>
      </c>
      <c r="C41" s="5" t="n">
        <v>15715387</v>
      </c>
      <c r="D41" s="4" t="inlineStr">
        <is>
          <t xml:space="preserve"> </t>
        </is>
      </c>
      <c r="E41" s="5" t="n">
        <v>42636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13182</v>
      </c>
      <c r="Q42" s="4" t="inlineStr">
        <is>
          <t xml:space="preserve"> </t>
        </is>
      </c>
      <c r="R42" s="5" t="n">
        <v>213182</v>
      </c>
      <c r="S42" s="4" t="inlineStr">
        <is>
          <t xml:space="preserve"> </t>
        </is>
      </c>
      <c r="T42" s="5" t="n">
        <v>213182</v>
      </c>
      <c r="U42" s="5" t="n">
        <v>161449</v>
      </c>
      <c r="V42" s="5" t="n">
        <v>213182</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Working capital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6641187</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igh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Description of Organization and Business Operations and Liquid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umber of issued per uni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omestic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Description of Organization and Business Operations and Liquid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U.S. federal tax rate</t>
        </is>
      </c>
      <c r="B49" s="4" t="inlineStr">
        <is>
          <t xml:space="preserve"> </t>
        </is>
      </c>
      <c r="C49" s="4" t="inlineStr">
        <is>
          <t xml:space="preserve"> </t>
        </is>
      </c>
      <c r="D49" s="4" t="inlineStr">
        <is>
          <t xml:space="preserve"> </t>
        </is>
      </c>
      <c r="E49" s="4" t="inlineStr">
        <is>
          <t xml:space="preserve"> </t>
        </is>
      </c>
      <c r="F49" s="10" t="n">
        <v>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Description of Organization and Business Operations and Liquid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Exercised shares (in Shares)</t>
        </is>
      </c>
      <c r="B52" s="4" t="inlineStr">
        <is>
          <t xml:space="preserve"> </t>
        </is>
      </c>
      <c r="C52" s="4" t="inlineStr">
        <is>
          <t xml:space="preserve"> </t>
        </is>
      </c>
      <c r="D52" s="4" t="inlineStr">
        <is>
          <t xml:space="preserve"> </t>
        </is>
      </c>
      <c r="E52" s="6" t="n">
        <v>4097964</v>
      </c>
      <c r="F52" s="4" t="inlineStr">
        <is>
          <t xml:space="preserve"> </t>
        </is>
      </c>
      <c r="G52" s="6" t="n">
        <v>224328</v>
      </c>
      <c r="H52" s="6" t="n">
        <v>22432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ash redemption price (in Dollars per share)</t>
        </is>
      </c>
      <c r="B53" s="4" t="inlineStr">
        <is>
          <t xml:space="preserve"> </t>
        </is>
      </c>
      <c r="C53" s="4" t="inlineStr">
        <is>
          <t xml:space="preserve"> </t>
        </is>
      </c>
      <c r="D53" s="4" t="inlineStr">
        <is>
          <t xml:space="preserve"> </t>
        </is>
      </c>
      <c r="E53" s="11" t="n">
        <v>10.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deeme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090062</v>
      </c>
      <c r="T54" s="4" t="inlineStr">
        <is>
          <t xml:space="preserve"> </t>
        </is>
      </c>
      <c r="U54" s="6" t="n">
        <v>5554835</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deemed shar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2219791</v>
      </c>
      <c r="T55" s="4" t="inlineStr">
        <is>
          <t xml:space="preserve"> </t>
        </is>
      </c>
      <c r="U55" s="5" t="n">
        <v>58351987</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Trust Accou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Description of Organization and Business Operations and Liquid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eposit into trust account</t>
        </is>
      </c>
      <c r="B58" s="4" t="inlineStr">
        <is>
          <t xml:space="preserve"> </t>
        </is>
      </c>
      <c r="C58" s="4" t="inlineStr">
        <is>
          <t xml:space="preserve"> </t>
        </is>
      </c>
      <c r="D58" s="4" t="inlineStr">
        <is>
          <t xml:space="preserve"> </t>
        </is>
      </c>
      <c r="E58" s="5" t="n">
        <v>804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Trust Accoun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Description of Organization and Business Operations and Liquid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Deposit into trust account</t>
        </is>
      </c>
      <c r="B61" s="4" t="inlineStr">
        <is>
          <t xml:space="preserve"> </t>
        </is>
      </c>
      <c r="C61" s="4" t="inlineStr">
        <is>
          <t xml:space="preserve"> </t>
        </is>
      </c>
      <c r="D61" s="4" t="inlineStr">
        <is>
          <t xml:space="preserve"> </t>
        </is>
      </c>
      <c r="E61" s="5" t="n">
        <v>378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escription of Organization and Business Operations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umber of issued per uni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eferred underwriting fe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704690</v>
      </c>
      <c r="P65" s="4" t="inlineStr">
        <is>
          <t xml:space="preserve"> </t>
        </is>
      </c>
      <c r="Q65" s="4" t="inlineStr">
        <is>
          <t xml:space="preserve"> </t>
        </is>
      </c>
      <c r="R65" s="4" t="inlineStr">
        <is>
          <t xml:space="preserve"> </t>
        </is>
      </c>
      <c r="S65" s="5" t="n">
        <v>270469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ferred underwriting fee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270469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ercentage of aggregate fair market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0" t="n">
        <v>0.8</v>
      </c>
      <c r="T67" s="4" t="inlineStr">
        <is>
          <t xml:space="preserve"> </t>
        </is>
      </c>
      <c r="U67" s="10" t="n">
        <v>0.8</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ercentage of outstanding voting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5</v>
      </c>
      <c r="P68" s="4" t="inlineStr">
        <is>
          <t xml:space="preserve"> </t>
        </is>
      </c>
      <c r="Q68" s="4" t="inlineStr">
        <is>
          <t xml:space="preserve"> </t>
        </is>
      </c>
      <c r="R68" s="4" t="inlineStr">
        <is>
          <t xml:space="preserve"> </t>
        </is>
      </c>
      <c r="S68" s="10" t="n">
        <v>0.5</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Deposit into trust ac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125000</v>
      </c>
      <c r="Y69" s="5" t="n">
        <v>125000</v>
      </c>
      <c r="Z69" s="5" t="n">
        <v>125000</v>
      </c>
      <c r="AA69" s="5" t="n">
        <v>125000</v>
      </c>
      <c r="AB69" s="5" t="n">
        <v>125000</v>
      </c>
      <c r="AC69" s="5" t="n">
        <v>125000</v>
      </c>
      <c r="AD69" s="4" t="inlineStr">
        <is>
          <t xml:space="preserve"> </t>
        </is>
      </c>
    </row>
    <row r="70">
      <c r="A70" s="4" t="inlineStr">
        <is>
          <t>Trust account per share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1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escription of Organization and Business Operations and Liquid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Deposit into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125000</v>
      </c>
      <c r="Y73" s="5" t="n">
        <v>125000</v>
      </c>
      <c r="Z73" s="5" t="n">
        <v>125000</v>
      </c>
      <c r="AA73" s="5" t="n">
        <v>125000</v>
      </c>
      <c r="AB73" s="5" t="n">
        <v>125000</v>
      </c>
      <c r="AC73" s="5" t="n">
        <v>125000</v>
      </c>
      <c r="AD73" s="4" t="inlineStr">
        <is>
          <t xml:space="preserve"> </t>
        </is>
      </c>
    </row>
    <row r="74">
      <c r="A74" s="4" t="inlineStr">
        <is>
          <t>March Extens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Description of Organization and Business Operations and Liquid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Exercised shares (in Shares)</t>
        </is>
      </c>
      <c r="B76" s="4" t="inlineStr">
        <is>
          <t xml:space="preserve"> </t>
        </is>
      </c>
      <c r="C76" s="4" t="inlineStr">
        <is>
          <t xml:space="preserve"> </t>
        </is>
      </c>
      <c r="D76" s="4" t="inlineStr">
        <is>
          <t xml:space="preserve"> </t>
        </is>
      </c>
      <c r="E76" s="6" t="n">
        <v>409796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Exercised shares</t>
        </is>
      </c>
      <c r="B77" s="4" t="inlineStr">
        <is>
          <t xml:space="preserve"> </t>
        </is>
      </c>
      <c r="C77" s="4" t="inlineStr">
        <is>
          <t xml:space="preserve"> </t>
        </is>
      </c>
      <c r="D77" s="5" t="n">
        <v>426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hare price (in Dollars per share)</t>
        </is>
      </c>
      <c r="B78" s="4" t="inlineStr">
        <is>
          <t xml:space="preserve"> </t>
        </is>
      </c>
      <c r="C78" s="4" t="inlineStr">
        <is>
          <t xml:space="preserve"> </t>
        </is>
      </c>
      <c r="D78" s="4" t="inlineStr">
        <is>
          <t xml:space="preserve"> </t>
        </is>
      </c>
      <c r="E78" s="5" t="n">
        <v>1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eposit trust ac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25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Aggregate redemption amount</t>
        </is>
      </c>
      <c r="B80" s="4" t="inlineStr">
        <is>
          <t xml:space="preserve"> </t>
        </is>
      </c>
      <c r="C80" s="4" t="inlineStr">
        <is>
          <t xml:space="preserve"> </t>
        </is>
      </c>
      <c r="D80" s="4" t="inlineStr">
        <is>
          <t xml:space="preserve"> </t>
        </is>
      </c>
      <c r="E80" s="5" t="n">
        <v>426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September Extens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escription of Organization and Business Operations and Liquid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Exercised shares (in Shares)</t>
        </is>
      </c>
      <c r="B83" s="4" t="inlineStr">
        <is>
          <t xml:space="preserve"> </t>
        </is>
      </c>
      <c r="C83" s="6" t="n">
        <v>145687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ash redemption price (in Dollars per share)</t>
        </is>
      </c>
      <c r="B84" s="4" t="inlineStr">
        <is>
          <t xml:space="preserve"> </t>
        </is>
      </c>
      <c r="C84" s="8" t="n">
        <v>10.7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Aggregate redemption amount</t>
        </is>
      </c>
      <c r="B85" s="4" t="inlineStr">
        <is>
          <t xml:space="preserve"> </t>
        </is>
      </c>
      <c r="C85" s="5" t="n">
        <v>157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June Extens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Description of Organization and Business Operations and Liquid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Exercised shares (in Shares)</t>
        </is>
      </c>
      <c r="B88" s="6" t="n">
        <v>10900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posit into trust account</t>
        </is>
      </c>
      <c r="B89" s="5" t="n">
        <v>1206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ash redemption price (in Dollars per share)</t>
        </is>
      </c>
      <c r="B90" s="8" t="n">
        <v>11.2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ggregate redemption amount</t>
        </is>
      </c>
      <c r="B91" s="5" t="n">
        <v>1222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Anchor Equity Inves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Description of Organization and Business Operations and Liquid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Equity inve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50000000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IP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Description of Organization and Business Operations and Liquid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75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hares issued price per shares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0</v>
      </c>
      <c r="P98" s="4" t="inlineStr">
        <is>
          <t xml:space="preserve"> </t>
        </is>
      </c>
      <c r="Q98" s="4" t="inlineStr">
        <is>
          <t xml:space="preserve"> </t>
        </is>
      </c>
      <c r="R98" s="4" t="inlineStr">
        <is>
          <t xml:space="preserve"> </t>
        </is>
      </c>
      <c r="S98" s="5" t="n">
        <v>1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Gross procee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75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7500000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Exercised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2768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ale of stock uni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7500000</v>
      </c>
      <c r="T101" s="4" t="inlineStr">
        <is>
          <t xml:space="preserve"> </t>
        </is>
      </c>
      <c r="U101" s="6" t="n">
        <v>7500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Sale of stock price per shares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0</v>
      </c>
      <c r="P102" s="4" t="inlineStr">
        <is>
          <t xml:space="preserve"> </t>
        </is>
      </c>
      <c r="Q102" s="4" t="inlineStr">
        <is>
          <t xml:space="preserve"> </t>
        </is>
      </c>
      <c r="R102" s="4" t="inlineStr">
        <is>
          <t xml:space="preserve"> </t>
        </is>
      </c>
      <c r="S102" s="5" t="n">
        <v>10</v>
      </c>
      <c r="T102" s="4" t="inlineStr">
        <is>
          <t xml:space="preserve"> </t>
        </is>
      </c>
      <c r="U102" s="5" t="n">
        <v>1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Exercis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4788446</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Underwriting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545537</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ferred underwriting fee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38219</v>
      </c>
      <c r="P105" s="4" t="inlineStr">
        <is>
          <t xml:space="preserve"> </t>
        </is>
      </c>
      <c r="Q105" s="4" t="inlineStr">
        <is>
          <t xml:space="preserve"> </t>
        </is>
      </c>
      <c r="R105" s="4" t="inlineStr">
        <is>
          <t xml:space="preserve"> </t>
        </is>
      </c>
      <c r="S105" s="6" t="n">
        <v>538219</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hare pric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1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et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7727686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Offering co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4788446</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Underwriting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545537</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Deferred underwriting fee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70469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Other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538219</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ale of net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7500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IPO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Description of Organization and Business Operations and Liquid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Offering co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4663218</v>
      </c>
      <c r="P115" s="4" t="inlineStr">
        <is>
          <t xml:space="preserve"> </t>
        </is>
      </c>
      <c r="Q115" s="4" t="inlineStr">
        <is>
          <t xml:space="preserve"> </t>
        </is>
      </c>
      <c r="R115" s="4" t="inlineStr">
        <is>
          <t xml:space="preserve"> </t>
        </is>
      </c>
      <c r="S115" s="5" t="n">
        <v>4663218</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IPO [Member] | Business Combina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Description of Organization and Business Operations and Liquid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Shares issued price per shares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Private Plac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Description of Organization and Business Operations and Liquid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hares issu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3475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hares issued price per shares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1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Gross proceeds of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5" t="n">
        <v>45540</v>
      </c>
      <c r="H123" s="5" t="n">
        <v>45540</v>
      </c>
      <c r="I123" s="4" t="inlineStr">
        <is>
          <t xml:space="preserve"> </t>
        </is>
      </c>
      <c r="J123" s="4" t="inlineStr">
        <is>
          <t xml:space="preserve"> </t>
        </is>
      </c>
      <c r="K123" s="5" t="n">
        <v>3475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Sale of stock unit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4554</v>
      </c>
      <c r="H124" s="6" t="n">
        <v>4554</v>
      </c>
      <c r="I124" s="4" t="inlineStr">
        <is>
          <t xml:space="preserve"> </t>
        </is>
      </c>
      <c r="J124" s="4" t="inlineStr">
        <is>
          <t xml:space="preserve"> </t>
        </is>
      </c>
      <c r="K124" s="6" t="n">
        <v>3475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ale of stock price per shares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5" t="n">
        <v>10</v>
      </c>
      <c r="H125" s="5" t="n">
        <v>10</v>
      </c>
      <c r="I125" s="4" t="inlineStr">
        <is>
          <t xml:space="preserve"> </t>
        </is>
      </c>
      <c r="J125" s="4" t="inlineStr">
        <is>
          <t xml:space="preserve"> </t>
        </is>
      </c>
      <c r="K125" s="5" t="n">
        <v>1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Share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10</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Over-Allotment Opt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Description of Organization and Business Operations and Liquid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hares issu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227686</v>
      </c>
      <c r="H129" s="6" t="n">
        <v>227686</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1125000</v>
      </c>
      <c r="T129" s="4" t="inlineStr">
        <is>
          <t xml:space="preserve"> </t>
        </is>
      </c>
      <c r="U129" s="6" t="n">
        <v>1125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hares issued price per shares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5" t="n">
        <v>10</v>
      </c>
      <c r="H130" s="5" t="n">
        <v>1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Gross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5" t="n">
        <v>2276860</v>
      </c>
      <c r="H131" s="5" t="n">
        <v>227686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Gross proceeds of private placement</t>
        </is>
      </c>
      <c r="B132" s="4" t="inlineStr">
        <is>
          <t xml:space="preserve"> </t>
        </is>
      </c>
      <c r="C132" s="4" t="inlineStr">
        <is>
          <t xml:space="preserve"> </t>
        </is>
      </c>
      <c r="D132" s="4" t="inlineStr">
        <is>
          <t xml:space="preserve"> </t>
        </is>
      </c>
      <c r="E132" s="4" t="inlineStr">
        <is>
          <t xml:space="preserve"> </t>
        </is>
      </c>
      <c r="F132" s="4" t="inlineStr">
        <is>
          <t xml:space="preserve"> </t>
        </is>
      </c>
      <c r="G132" s="5" t="n">
        <v>259136</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Underwriters option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45 days</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Exercised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6" t="n">
        <v>227686</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Gross proceeds from option exercised</t>
        </is>
      </c>
      <c r="B135" s="4" t="inlineStr">
        <is>
          <t xml:space="preserve"> </t>
        </is>
      </c>
      <c r="C135" s="4" t="inlineStr">
        <is>
          <t xml:space="preserve"> </t>
        </is>
      </c>
      <c r="D135" s="4" t="inlineStr">
        <is>
          <t xml:space="preserve"> </t>
        </is>
      </c>
      <c r="E135" s="4" t="inlineStr">
        <is>
          <t xml:space="preserve"> </t>
        </is>
      </c>
      <c r="F135" s="4" t="inlineStr">
        <is>
          <t xml:space="preserve"> </t>
        </is>
      </c>
      <c r="G135" s="5" t="n">
        <v>227686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Offering co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5" t="n">
        <v>125228</v>
      </c>
    </row>
    <row r="137">
      <c r="A137" s="4" t="inlineStr">
        <is>
          <t>Debt Fac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Description of Organization and Business Operations and Liquid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Deb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6200000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Trust Accou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Description of Organization and Business Operations and Liquid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Share pric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10</v>
      </c>
      <c r="P142" s="4" t="inlineStr">
        <is>
          <t xml:space="preserve"> </t>
        </is>
      </c>
      <c r="Q142" s="4" t="inlineStr">
        <is>
          <t xml:space="preserve"> </t>
        </is>
      </c>
      <c r="R142" s="4" t="inlineStr">
        <is>
          <t xml:space="preserve"> </t>
        </is>
      </c>
      <c r="S142" s="5" t="n">
        <v>1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Deposit into trust account</t>
        </is>
      </c>
      <c r="B143" s="4" t="inlineStr">
        <is>
          <t xml:space="preserve"> </t>
        </is>
      </c>
      <c r="C143" s="4" t="inlineStr">
        <is>
          <t xml:space="preserve"> </t>
        </is>
      </c>
      <c r="D143" s="4" t="inlineStr">
        <is>
          <t xml:space="preserve"> </t>
        </is>
      </c>
      <c r="E143" s="6" t="n">
        <v>804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Trust Account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Description of Organization and Business Operations and Liquid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Deposit into trust account</t>
        </is>
      </c>
      <c r="B146" s="4" t="inlineStr">
        <is>
          <t xml:space="preserve"> </t>
        </is>
      </c>
      <c r="C146" s="4" t="inlineStr">
        <is>
          <t xml:space="preserve"> </t>
        </is>
      </c>
      <c r="D146" s="4" t="inlineStr">
        <is>
          <t xml:space="preserve"> </t>
        </is>
      </c>
      <c r="E146" s="5" t="n">
        <v>378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Trust Account [Member] | June Extens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Description of Organization and Business Operations and Liquid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Deposit into trust account</t>
        </is>
      </c>
      <c r="B149" s="5" t="n">
        <v>2428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Trust Account [Member] | Over-Allotment Op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Description of Organization and Business Operations and Liquid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Gross proceeds</t>
        </is>
      </c>
      <c r="B152" s="4" t="inlineStr">
        <is>
          <t xml:space="preserve"> </t>
        </is>
      </c>
      <c r="C152" s="4" t="inlineStr">
        <is>
          <t xml:space="preserve"> </t>
        </is>
      </c>
      <c r="D152" s="4" t="inlineStr">
        <is>
          <t xml:space="preserve"> </t>
        </is>
      </c>
      <c r="E152" s="4" t="inlineStr">
        <is>
          <t xml:space="preserve"> </t>
        </is>
      </c>
      <c r="F152" s="4" t="inlineStr">
        <is>
          <t xml:space="preserve"> </t>
        </is>
      </c>
      <c r="G152" s="6" t="n">
        <v>7727686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Sponso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Description of Organization and Business Operations and Liquid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Shares issu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215625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Gross proceeds of private plac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3475000</v>
      </c>
      <c r="T156" s="4" t="inlineStr">
        <is>
          <t xml:space="preserve"> </t>
        </is>
      </c>
      <c r="U156" s="5" t="n">
        <v>34750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ponsor [Member] | Private Plac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Description of Organization and Business Operations and Liquid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Shares issu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3475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Shares issued price per shares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10</v>
      </c>
      <c r="P160" s="4" t="inlineStr">
        <is>
          <t xml:space="preserve"> </t>
        </is>
      </c>
      <c r="Q160" s="4" t="inlineStr">
        <is>
          <t xml:space="preserve"> </t>
        </is>
      </c>
      <c r="R160" s="4" t="inlineStr">
        <is>
          <t xml:space="preserve"> </t>
        </is>
      </c>
      <c r="S160" s="5" t="n">
        <v>1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Gross proceeds of private placement</t>
        </is>
      </c>
      <c r="B161" s="4" t="inlineStr">
        <is>
          <t xml:space="preserve"> </t>
        </is>
      </c>
      <c r="C161" s="4" t="inlineStr">
        <is>
          <t xml:space="preserve"> </t>
        </is>
      </c>
      <c r="D161" s="4" t="inlineStr">
        <is>
          <t xml:space="preserve"> </t>
        </is>
      </c>
      <c r="E161" s="4" t="inlineStr">
        <is>
          <t xml:space="preserve"> </t>
        </is>
      </c>
      <c r="F161" s="4" t="inlineStr">
        <is>
          <t xml:space="preserve"> </t>
        </is>
      </c>
      <c r="G161" s="5" t="n">
        <v>45540</v>
      </c>
      <c r="H161" s="4" t="inlineStr">
        <is>
          <t xml:space="preserve"> </t>
        </is>
      </c>
      <c r="I161" s="5" t="n">
        <v>3475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Investo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Description of Organization and Business Operations and Liquid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hares issu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6" t="n">
        <v>3375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Description of Organization and Business Operations and Liquid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Number of issued per unit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sheetData>
  <mergeCells count="7">
    <mergeCell ref="A1:A2"/>
    <mergeCell ref="G1:H1"/>
    <mergeCell ref="M1:N1"/>
    <mergeCell ref="O1:P1"/>
    <mergeCell ref="Q1:R1"/>
    <mergeCell ref="S1:T1"/>
    <mergeCell ref="U1:V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mmary of Significant Accounting Policies (Details) - USD ($)</t>
        </is>
      </c>
      <c r="H1" s="2" t="inlineStr">
        <is>
          <t>3 Months Ended</t>
        </is>
      </c>
      <c r="J1" s="2" t="inlineStr">
        <is>
          <t>9 Months Ended</t>
        </is>
      </c>
      <c r="L1" s="2" t="inlineStr">
        <is>
          <t>12 Months Ended</t>
        </is>
      </c>
    </row>
    <row r="2">
      <c r="B2" s="2" t="inlineStr">
        <is>
          <t>Jun. 28, 2024</t>
        </is>
      </c>
      <c r="C2" s="2" t="inlineStr">
        <is>
          <t>Sep. 29, 2023</t>
        </is>
      </c>
      <c r="D2" s="2" t="inlineStr">
        <is>
          <t>Mar. 24, 2023</t>
        </is>
      </c>
      <c r="E2" s="2" t="inlineStr">
        <is>
          <t>Aug. 16, 2022</t>
        </is>
      </c>
      <c r="F2" s="2" t="inlineStr">
        <is>
          <t>Jan. 14, 2022</t>
        </is>
      </c>
      <c r="G2" s="2" t="inlineStr">
        <is>
          <t>Jan. 14, 2022</t>
        </is>
      </c>
      <c r="H2" s="2" t="inlineStr">
        <is>
          <t>Sep. 30, 2024</t>
        </is>
      </c>
      <c r="I2" s="2" t="inlineStr">
        <is>
          <t>Sep. 30, 2023</t>
        </is>
      </c>
      <c r="J2" s="2" t="inlineStr">
        <is>
          <t>Sep. 30, 2024</t>
        </is>
      </c>
      <c r="K2" s="2" t="inlineStr">
        <is>
          <t>Sep. 30, 2023</t>
        </is>
      </c>
      <c r="L2" s="2" t="inlineStr">
        <is>
          <t>Dec. 31, 2023</t>
        </is>
      </c>
      <c r="M2" s="2" t="inlineStr">
        <is>
          <t>Dec. 31, 2022</t>
        </is>
      </c>
      <c r="N2" s="2" t="inlineStr">
        <is>
          <t>Jul. 30, 2023</t>
        </is>
      </c>
      <c r="O2" s="2" t="inlineStr">
        <is>
          <t>Jun. 30, 2023</t>
        </is>
      </c>
      <c r="P2" s="2" t="inlineStr">
        <is>
          <t>Dec. 23, 2022</t>
        </is>
      </c>
      <c r="Q2" s="2" t="inlineStr">
        <is>
          <t>Sep. 27, 2022</t>
        </is>
      </c>
      <c r="R2" s="2" t="inlineStr">
        <is>
          <t>Jan.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ithdrawals from the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19791</v>
      </c>
      <c r="K4" s="5" t="n">
        <v>42636600</v>
      </c>
      <c r="L4" s="5" t="n">
        <v>5835198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withdrawn from trust account franchise an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173</v>
      </c>
      <c r="K5" s="4" t="inlineStr">
        <is>
          <t xml:space="preserve"> </t>
        </is>
      </c>
      <c r="L5" s="6" t="n">
        <v>579564</v>
      </c>
      <c r="M5" s="6" t="n">
        <v>298414</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 withdrawn from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4101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tricted cash bal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1449</v>
      </c>
      <c r="M7" s="5" t="n">
        <v>213182</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79.46%)</t>
        </is>
      </c>
      <c r="I8" s="12" t="n">
        <v>2.683</v>
      </c>
      <c r="J8" s="4" t="inlineStr">
        <is>
          <t>(40.40%)</t>
        </is>
      </c>
      <c r="K8" s="10" t="n">
        <v>0</v>
      </c>
      <c r="L8" s="10" t="n">
        <v>0</v>
      </c>
      <c r="M8" s="4" t="inlineStr">
        <is>
          <t>(8.18%)</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atutory tax rate</t>
        </is>
      </c>
      <c r="B9" s="4" t="inlineStr">
        <is>
          <t xml:space="preserve"> </t>
        </is>
      </c>
      <c r="C9" s="4" t="inlineStr">
        <is>
          <t xml:space="preserve"> </t>
        </is>
      </c>
      <c r="D9" s="4" t="inlineStr">
        <is>
          <t xml:space="preserve"> </t>
        </is>
      </c>
      <c r="E9" s="10" t="n">
        <v>0.01</v>
      </c>
      <c r="F9" s="4" t="inlineStr">
        <is>
          <t xml:space="preserve"> </t>
        </is>
      </c>
      <c r="G9" s="4" t="inlineStr">
        <is>
          <t xml:space="preserve"> </t>
        </is>
      </c>
      <c r="H9" s="10" t="n">
        <v>0.21</v>
      </c>
      <c r="I9" s="10" t="n">
        <v>0.21</v>
      </c>
      <c r="J9" s="10" t="n">
        <v>0.21</v>
      </c>
      <c r="K9" s="10" t="n">
        <v>0.21</v>
      </c>
      <c r="L9" s="10" t="n">
        <v>0.21</v>
      </c>
      <c r="M9" s="10" t="n">
        <v>0.2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7489</v>
      </c>
      <c r="J11" s="5" t="n">
        <v>12610</v>
      </c>
      <c r="K11" s="5" t="n">
        <v>748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of common stock exercised (in Shares)</t>
        </is>
      </c>
      <c r="B12" s="4" t="inlineStr">
        <is>
          <t xml:space="preserve"> </t>
        </is>
      </c>
      <c r="C12" s="6" t="n">
        <v>1456871</v>
      </c>
      <c r="D12" s="6" t="n">
        <v>40979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redemption amount</t>
        </is>
      </c>
      <c r="B13" s="4" t="inlineStr">
        <is>
          <t xml:space="preserve"> </t>
        </is>
      </c>
      <c r="C13" s="5" t="n">
        <v>15700000</v>
      </c>
      <c r="D13" s="5" t="n">
        <v>42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Held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72769</v>
      </c>
      <c r="Q14" s="5" t="n">
        <v>772769</v>
      </c>
      <c r="R14" s="4" t="inlineStr">
        <is>
          <t xml:space="preserve"> </t>
        </is>
      </c>
    </row>
    <row r="15">
      <c r="A15" s="4" t="inlineStr">
        <is>
          <t>Shares of common stock subject to possible redemp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82789</v>
      </c>
      <c r="I15" s="4" t="inlineStr">
        <is>
          <t xml:space="preserve"> </t>
        </is>
      </c>
      <c r="J15" s="6" t="n">
        <v>1082789</v>
      </c>
      <c r="K15" s="4" t="inlineStr">
        <is>
          <t xml:space="preserve"> </t>
        </is>
      </c>
      <c r="L15" s="6" t="n">
        <v>217285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ithdrawn from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0571778</v>
      </c>
      <c r="K16" s="4" t="inlineStr">
        <is>
          <t xml:space="preserve"> </t>
        </is>
      </c>
      <c r="L16" s="5" t="n">
        <v>5835198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 of franchis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5232</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icted cash withdraw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3182</v>
      </c>
      <c r="J18" s="4" t="inlineStr">
        <is>
          <t xml:space="preserve"> </t>
        </is>
      </c>
      <c r="K18" s="5" t="n">
        <v>213182</v>
      </c>
      <c r="L18" s="6" t="n">
        <v>161449</v>
      </c>
      <c r="M18" s="5" t="n">
        <v>213182</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ithdrawn trust account for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4101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ranchise an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7956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of common stock (in Shares)</t>
        </is>
      </c>
      <c r="B21" s="4" t="inlineStr">
        <is>
          <t xml:space="preserve"> </t>
        </is>
      </c>
      <c r="C21" s="4" t="inlineStr">
        <is>
          <t xml:space="preserve"> </t>
        </is>
      </c>
      <c r="D21" s="6" t="n">
        <v>40979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ggregate redemption amount</t>
        </is>
      </c>
      <c r="B22" s="4" t="inlineStr">
        <is>
          <t xml:space="preserve"> </t>
        </is>
      </c>
      <c r="C22" s="6" t="n">
        <v>15700000</v>
      </c>
      <c r="D22" s="5" t="n">
        <v>42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exercising their right to redeem</t>
        </is>
      </c>
      <c r="B23" s="4" t="inlineStr">
        <is>
          <t xml:space="preserve"> </t>
        </is>
      </c>
      <c r="C23" s="5" t="n">
        <v>14568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subject to possible redemp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82789</v>
      </c>
      <c r="I24" s="4" t="inlineStr">
        <is>
          <t xml:space="preserve"> </t>
        </is>
      </c>
      <c r="J24" s="6" t="n">
        <v>1082789</v>
      </c>
      <c r="K24" s="4" t="inlineStr">
        <is>
          <t xml:space="preserve"> </t>
        </is>
      </c>
      <c r="L24" s="6" t="n">
        <v>217258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rch Extens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of common stock exercised (in Shares)</t>
        </is>
      </c>
      <c r="B27" s="4" t="inlineStr">
        <is>
          <t xml:space="preserve"> </t>
        </is>
      </c>
      <c r="C27" s="4" t="inlineStr">
        <is>
          <t xml:space="preserve"> </t>
        </is>
      </c>
      <c r="D27" s="6" t="n">
        <v>40979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redemption amount</t>
        </is>
      </c>
      <c r="B28" s="4" t="inlineStr">
        <is>
          <t xml:space="preserve"> </t>
        </is>
      </c>
      <c r="C28" s="4" t="inlineStr">
        <is>
          <t xml:space="preserve"> </t>
        </is>
      </c>
      <c r="D28" s="5" t="n">
        <v>42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ptember Extens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of common stock exercised (in Shares)</t>
        </is>
      </c>
      <c r="B31" s="4" t="inlineStr">
        <is>
          <t xml:space="preserve"> </t>
        </is>
      </c>
      <c r="C31" s="6" t="n">
        <v>145687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redemption amount</t>
        </is>
      </c>
      <c r="B32" s="4" t="inlineStr">
        <is>
          <t xml:space="preserve"> </t>
        </is>
      </c>
      <c r="C32" s="5" t="n">
        <v>15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une Extens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of common stock exercised (in Shares)</t>
        </is>
      </c>
      <c r="B35" s="6" t="n">
        <v>10900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gregate redemption amount</t>
        </is>
      </c>
      <c r="B36" s="5" t="n">
        <v>122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Held in trust account</t>
        </is>
      </c>
      <c r="B37" s="6" t="n">
        <v>120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of common stock exercised (in Shares)</t>
        </is>
      </c>
      <c r="B40" s="4" t="inlineStr">
        <is>
          <t xml:space="preserve"> </t>
        </is>
      </c>
      <c r="C40" s="4" t="inlineStr">
        <is>
          <t xml:space="preserve"> </t>
        </is>
      </c>
      <c r="D40" s="6" t="n">
        <v>4097964</v>
      </c>
      <c r="E40" s="4" t="inlineStr">
        <is>
          <t xml:space="preserve"> </t>
        </is>
      </c>
      <c r="F40" s="6" t="n">
        <v>224328</v>
      </c>
      <c r="G40" s="6" t="n">
        <v>22432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of common stock subject to possible redemp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17285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ubject to possible redemp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72851</v>
      </c>
      <c r="M42" s="6" t="n">
        <v>7727686</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rust Acc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ash withdrawn from trust account franchise and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6018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Held in trust account</t>
        </is>
      </c>
      <c r="B46" s="4" t="inlineStr">
        <is>
          <t xml:space="preserve"> </t>
        </is>
      </c>
      <c r="C46" s="4" t="inlineStr">
        <is>
          <t xml:space="preserve"> </t>
        </is>
      </c>
      <c r="D46" s="5" t="n">
        <v>80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rust Account [Member] | June Extens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Held in trust account</t>
        </is>
      </c>
      <c r="B49" s="5" t="n">
        <v>2428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rust Accou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Held in trust account</t>
        </is>
      </c>
      <c r="B52" s="4" t="inlineStr">
        <is>
          <t xml:space="preserve"> </t>
        </is>
      </c>
      <c r="C52" s="4" t="inlineStr">
        <is>
          <t xml:space="preserve"> </t>
        </is>
      </c>
      <c r="D52" s="5" t="n">
        <v>378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ffe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788446</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of common stock exercised (in Shares)</t>
        </is>
      </c>
      <c r="B56" s="4" t="inlineStr">
        <is>
          <t xml:space="preserve"> </t>
        </is>
      </c>
      <c r="C56" s="4" t="inlineStr">
        <is>
          <t xml:space="preserve"> </t>
        </is>
      </c>
      <c r="D56" s="4" t="inlineStr">
        <is>
          <t xml:space="preserve"> </t>
        </is>
      </c>
      <c r="E56" s="4" t="inlineStr">
        <is>
          <t xml:space="preserve"> </t>
        </is>
      </c>
      <c r="F56" s="6" t="n">
        <v>22768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66321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PO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663218</v>
      </c>
      <c r="I60" s="4" t="inlineStr">
        <is>
          <t xml:space="preserve"> </t>
        </is>
      </c>
      <c r="J60" s="5" t="n">
        <v>466321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ffer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25228</v>
      </c>
    </row>
    <row r="64">
      <c r="A64" s="4" t="inlineStr">
        <is>
          <t>Shares of common stock exercised (in Shares)</t>
        </is>
      </c>
      <c r="B64" s="4" t="inlineStr">
        <is>
          <t xml:space="preserve"> </t>
        </is>
      </c>
      <c r="C64" s="4" t="inlineStr">
        <is>
          <t xml:space="preserve"> </t>
        </is>
      </c>
      <c r="D64" s="4" t="inlineStr">
        <is>
          <t xml:space="preserve"> </t>
        </is>
      </c>
      <c r="E64" s="4" t="inlineStr">
        <is>
          <t xml:space="preserve"> </t>
        </is>
      </c>
      <c r="F64" s="6" t="n">
        <v>22768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2522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stricted cash withdraw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13182</v>
      </c>
      <c r="O68" s="5" t="n">
        <v>142851</v>
      </c>
      <c r="P68" s="4" t="inlineStr">
        <is>
          <t xml:space="preserve"> </t>
        </is>
      </c>
      <c r="Q68" s="4" t="inlineStr">
        <is>
          <t xml:space="preserve"> </t>
        </is>
      </c>
      <c r="R68" s="4" t="inlineStr">
        <is>
          <t xml:space="preserve"> </t>
        </is>
      </c>
    </row>
  </sheetData>
  <mergeCells count="5">
    <mergeCell ref="A1:A2"/>
    <mergeCell ref="F1:G1"/>
    <mergeCell ref="H1:I1"/>
    <mergeCell ref="J1:K1"/>
    <mergeCell ref="L1:M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mmon Stock Reflected on the Unaudited Condensed Consolidated Balance Sheets (Details) - Common Stock Subject to Possible Redemption [Member]</t>
        </is>
      </c>
      <c r="B1" s="2" t="inlineStr">
        <is>
          <t>9 Months Ended</t>
        </is>
      </c>
    </row>
    <row r="2">
      <c r="B2" s="2" t="inlineStr">
        <is>
          <t>Sep. 30, 2024 USD ($)</t>
        </is>
      </c>
    </row>
    <row r="3">
      <c r="A3" s="3" t="inlineStr">
        <is>
          <t>Schedule of Common Stock Reflected on the Unaudited Condensed Consolidated Balance Sheets [Line Items]</t>
        </is>
      </c>
      <c r="B3" s="4" t="inlineStr">
        <is>
          <t xml:space="preserve"> </t>
        </is>
      </c>
    </row>
    <row r="4">
      <c r="A4" s="4" t="inlineStr">
        <is>
          <t>Redeemable ordinary shares subject to possible redemption at December 31, 2023</t>
        </is>
      </c>
      <c r="B4" s="5" t="n">
        <v>23850678</v>
      </c>
    </row>
    <row r="5">
      <c r="A5" s="3" t="inlineStr">
        <is>
          <t>Less:</t>
        </is>
      </c>
      <c r="B5" s="4" t="inlineStr">
        <is>
          <t xml:space="preserve"> </t>
        </is>
      </c>
    </row>
    <row r="6">
      <c r="A6" s="4" t="inlineStr">
        <is>
          <t>Redemption of Common Stock</t>
        </is>
      </c>
      <c r="B6" s="6" t="n">
        <v>-12219791</v>
      </c>
    </row>
    <row r="7">
      <c r="A7" s="3" t="inlineStr">
        <is>
          <t>Plus:</t>
        </is>
      </c>
      <c r="B7" s="4" t="inlineStr">
        <is>
          <t xml:space="preserve"> </t>
        </is>
      </c>
    </row>
    <row r="8">
      <c r="A8" s="4" t="inlineStr">
        <is>
          <t>Accretion of carrying value to redemption value</t>
        </is>
      </c>
      <c r="B8" s="6" t="n">
        <v>499211</v>
      </c>
    </row>
    <row r="9">
      <c r="A9" s="4" t="inlineStr">
        <is>
          <t>Redeemable ordinary shares subject to possible redemption at September 30, 2024</t>
        </is>
      </c>
      <c r="B9" s="5" t="n">
        <v>1213009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Basic and Diluted Net (Loss) Income Per Common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5953</v>
      </c>
      <c r="C5" s="5" t="n">
        <v>100498</v>
      </c>
      <c r="D5" s="5" t="n">
        <v>-108443</v>
      </c>
      <c r="E5" s="5" t="n">
        <v>-26772</v>
      </c>
      <c r="F5" s="5" t="n">
        <v>-35114</v>
      </c>
      <c r="G5" s="5" t="n">
        <v>-184528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1082789</v>
      </c>
      <c r="C7" s="6" t="n">
        <v>3598051</v>
      </c>
      <c r="D7" s="6" t="n">
        <v>1798888</v>
      </c>
      <c r="E7" s="6" t="n">
        <v>4849939</v>
      </c>
      <c r="F7" s="6" t="n">
        <v>4175166</v>
      </c>
      <c r="G7" s="6" t="n">
        <v>7719577</v>
      </c>
    </row>
    <row r="8">
      <c r="A8" s="4" t="inlineStr">
        <is>
          <t>Diluted weighted average shares outstanding</t>
        </is>
      </c>
      <c r="B8" s="6" t="n">
        <v>1082789</v>
      </c>
      <c r="C8" s="6" t="n">
        <v>3598051</v>
      </c>
      <c r="D8" s="6" t="n">
        <v>1798888</v>
      </c>
      <c r="E8" s="6" t="n">
        <v>4849939</v>
      </c>
      <c r="F8" s="6" t="n">
        <v>4175166</v>
      </c>
      <c r="G8" s="6" t="n">
        <v>7719577</v>
      </c>
    </row>
    <row r="9">
      <c r="A9" s="4" t="inlineStr">
        <is>
          <t>Basic net (loss) income per common share</t>
        </is>
      </c>
      <c r="B9" s="8" t="n">
        <v>-0.02</v>
      </c>
      <c r="C9" s="8" t="n">
        <v>0.03</v>
      </c>
      <c r="D9" s="8" t="n">
        <v>-0.06</v>
      </c>
      <c r="E9" s="8" t="n">
        <v>-0.01</v>
      </c>
      <c r="F9" s="8" t="n">
        <v>-0.01</v>
      </c>
      <c r="G9" s="8" t="n">
        <v>-0.24</v>
      </c>
    </row>
    <row r="10">
      <c r="A10" s="4" t="inlineStr">
        <is>
          <t>Diluted net (loss) income per common share</t>
        </is>
      </c>
      <c r="B10" s="8" t="n">
        <v>-0.02</v>
      </c>
      <c r="C10" s="8" t="n">
        <v>0.03</v>
      </c>
      <c r="D10" s="8" t="n">
        <v>-0.06</v>
      </c>
      <c r="E10" s="8" t="n">
        <v>-0.01</v>
      </c>
      <c r="F10" s="8" t="n">
        <v>-0.01</v>
      </c>
      <c r="G10" s="8" t="n">
        <v>-0.24</v>
      </c>
    </row>
    <row r="11">
      <c r="A11" s="4" t="inlineStr">
        <is>
          <t>Non- redeem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54744</v>
      </c>
      <c r="C13" s="5" t="n">
        <v>63795</v>
      </c>
      <c r="D13" s="5" t="n">
        <v>-137686</v>
      </c>
      <c r="E13" s="5" t="n">
        <v>-12608</v>
      </c>
      <c r="F13" s="5" t="n">
        <v>-19208</v>
      </c>
      <c r="G13" s="5" t="n">
        <v>-545437</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t>
        </is>
      </c>
      <c r="B15" s="6" t="n">
        <v>2283976</v>
      </c>
      <c r="C15" s="6" t="n">
        <v>2283976</v>
      </c>
      <c r="D15" s="6" t="n">
        <v>2283976</v>
      </c>
      <c r="E15" s="6" t="n">
        <v>2283976</v>
      </c>
      <c r="F15" s="6" t="n">
        <v>2283976</v>
      </c>
      <c r="G15" s="6" t="n">
        <v>2281786</v>
      </c>
    </row>
    <row r="16">
      <c r="A16" s="4" t="inlineStr">
        <is>
          <t>Diluted weighted average shares outstanding</t>
        </is>
      </c>
      <c r="B16" s="6" t="n">
        <v>2283976</v>
      </c>
      <c r="C16" s="6" t="n">
        <v>2283976</v>
      </c>
      <c r="D16" s="6" t="n">
        <v>2283976</v>
      </c>
      <c r="E16" s="6" t="n">
        <v>2283976</v>
      </c>
      <c r="F16" s="6" t="n">
        <v>2283976</v>
      </c>
      <c r="G16" s="6" t="n">
        <v>2281786</v>
      </c>
    </row>
    <row r="17">
      <c r="A17" s="4" t="inlineStr">
        <is>
          <t>Basic net (loss) income per common share</t>
        </is>
      </c>
      <c r="B17" s="8" t="n">
        <v>-0.02</v>
      </c>
      <c r="C17" s="8" t="n">
        <v>0.03</v>
      </c>
      <c r="D17" s="8" t="n">
        <v>-0.06</v>
      </c>
      <c r="E17" s="8" t="n">
        <v>-0.01</v>
      </c>
      <c r="F17" s="8" t="n">
        <v>-0.01</v>
      </c>
      <c r="G17" s="8" t="n">
        <v>-0.24</v>
      </c>
    </row>
    <row r="18">
      <c r="A18" s="4" t="inlineStr">
        <is>
          <t>Diluted net (loss) income per common share</t>
        </is>
      </c>
      <c r="B18" s="8" t="n">
        <v>-0.02</v>
      </c>
      <c r="C18" s="8" t="n">
        <v>0.03</v>
      </c>
      <c r="D18" s="8" t="n">
        <v>-0.06</v>
      </c>
      <c r="E18" s="8" t="n">
        <v>-0.01</v>
      </c>
      <c r="F18" s="8" t="n">
        <v>-0.01</v>
      </c>
      <c r="G18" s="8" t="n">
        <v>-0.24</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Initial Public Offering and Over-Allotment (Details) - $ / shares</t>
        </is>
      </c>
      <c r="G1" s="2" t="inlineStr">
        <is>
          <t>9 Months Ended</t>
        </is>
      </c>
      <c r="H1" s="2" t="inlineStr">
        <is>
          <t>12 Months Ended</t>
        </is>
      </c>
    </row>
    <row r="2">
      <c r="B2" s="2" t="inlineStr">
        <is>
          <t>Sep. 29, 2023</t>
        </is>
      </c>
      <c r="C2" s="2" t="inlineStr">
        <is>
          <t>Mar. 24, 2023</t>
        </is>
      </c>
      <c r="D2" s="2" t="inlineStr">
        <is>
          <t>Jan. 14, 2022</t>
        </is>
      </c>
      <c r="E2" s="2" t="inlineStr">
        <is>
          <t>Jan. 14, 2022</t>
        </is>
      </c>
      <c r="F2" s="2" t="inlineStr">
        <is>
          <t>Dec. 30, 2021</t>
        </is>
      </c>
      <c r="G2" s="2" t="inlineStr">
        <is>
          <t>Sep. 30, 2024</t>
        </is>
      </c>
      <c r="H2" s="2" t="inlineStr">
        <is>
          <t>Dec. 31, 2023</t>
        </is>
      </c>
      <c r="I2" s="2" t="inlineStr">
        <is>
          <t>Dec. 27, 2021</t>
        </is>
      </c>
    </row>
    <row r="3">
      <c r="A3" s="3" t="inlineStr">
        <is>
          <t>Initial Public Offering and Over-Allo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row>
    <row r="5">
      <c r="A5" s="4" t="inlineStr">
        <is>
          <t>Underwriters op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45 days</t>
        </is>
      </c>
      <c r="H5" s="4" t="inlineStr">
        <is>
          <t xml:space="preserve"> </t>
        </is>
      </c>
      <c r="I5" s="4" t="inlineStr">
        <is>
          <t xml:space="preserve"> </t>
        </is>
      </c>
    </row>
    <row r="6">
      <c r="A6" s="4" t="inlineStr">
        <is>
          <t>Purchase units</t>
        </is>
      </c>
      <c r="B6" s="4" t="inlineStr">
        <is>
          <t xml:space="preserve"> </t>
        </is>
      </c>
      <c r="C6" s="4" t="inlineStr">
        <is>
          <t xml:space="preserve"> </t>
        </is>
      </c>
      <c r="D6" s="4" t="inlineStr">
        <is>
          <t xml:space="preserve"> </t>
        </is>
      </c>
      <c r="E6" s="4" t="inlineStr">
        <is>
          <t xml:space="preserve"> </t>
        </is>
      </c>
      <c r="F6" s="4" t="inlineStr">
        <is>
          <t xml:space="preserve"> </t>
        </is>
      </c>
      <c r="G6" s="6" t="n">
        <v>1125000</v>
      </c>
      <c r="H6" s="4" t="inlineStr">
        <is>
          <t xml:space="preserve"> </t>
        </is>
      </c>
      <c r="I6" s="4" t="inlineStr">
        <is>
          <t xml:space="preserve"> </t>
        </is>
      </c>
    </row>
    <row r="7">
      <c r="A7" s="4" t="inlineStr">
        <is>
          <t>Exercised shares</t>
        </is>
      </c>
      <c r="B7" s="6" t="n">
        <v>1456871</v>
      </c>
      <c r="C7" s="6" t="n">
        <v>40979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ght to rece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itial Public Offering and Over-Allo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Per Unit</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itial Public Offering and Over-Allo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Per Unit</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6" t="n">
        <v>1</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itial Public Offering and Over-Allo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units</t>
        </is>
      </c>
      <c r="B17" s="4" t="inlineStr">
        <is>
          <t xml:space="preserve"> </t>
        </is>
      </c>
      <c r="C17" s="4" t="inlineStr">
        <is>
          <t xml:space="preserve"> </t>
        </is>
      </c>
      <c r="D17" s="4" t="inlineStr">
        <is>
          <t xml:space="preserve"> </t>
        </is>
      </c>
      <c r="E17" s="4" t="inlineStr">
        <is>
          <t xml:space="preserve"> </t>
        </is>
      </c>
      <c r="F17" s="4" t="inlineStr">
        <is>
          <t xml:space="preserve"> </t>
        </is>
      </c>
      <c r="G17" s="6" t="n">
        <v>7500000</v>
      </c>
      <c r="H17" s="6" t="n">
        <v>7500000</v>
      </c>
      <c r="I17" s="4" t="inlineStr">
        <is>
          <t xml:space="preserve"> </t>
        </is>
      </c>
    </row>
    <row r="18">
      <c r="A18" s="4" t="inlineStr">
        <is>
          <t>Price per uni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5" t="n">
        <v>10</v>
      </c>
      <c r="I18" s="4" t="inlineStr">
        <is>
          <t xml:space="preserve"> </t>
        </is>
      </c>
    </row>
    <row r="19">
      <c r="A19" s="4" t="inlineStr">
        <is>
          <t>Purchase units</t>
        </is>
      </c>
      <c r="B19" s="4" t="inlineStr">
        <is>
          <t xml:space="preserve"> </t>
        </is>
      </c>
      <c r="C19" s="4" t="inlineStr">
        <is>
          <t xml:space="preserve"> </t>
        </is>
      </c>
      <c r="D19" s="4" t="inlineStr">
        <is>
          <t xml:space="preserve"> </t>
        </is>
      </c>
      <c r="E19" s="4" t="inlineStr">
        <is>
          <t xml:space="preserve"> </t>
        </is>
      </c>
      <c r="F19" s="6" t="n">
        <v>7500000</v>
      </c>
      <c r="G19" s="4" t="inlineStr">
        <is>
          <t xml:space="preserve"> </t>
        </is>
      </c>
      <c r="H19" s="4" t="inlineStr">
        <is>
          <t xml:space="preserve"> </t>
        </is>
      </c>
      <c r="I19" s="4" t="inlineStr">
        <is>
          <t xml:space="preserve"> </t>
        </is>
      </c>
    </row>
    <row r="20">
      <c r="A20" s="4" t="inlineStr">
        <is>
          <t>Exercised shares</t>
        </is>
      </c>
      <c r="B20" s="4" t="inlineStr">
        <is>
          <t xml:space="preserve"> </t>
        </is>
      </c>
      <c r="C20" s="4" t="inlineStr">
        <is>
          <t xml:space="preserve"> </t>
        </is>
      </c>
      <c r="D20" s="6" t="n">
        <v>22768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itial Public Offering and Over-Allo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ers op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5 days</t>
        </is>
      </c>
      <c r="H23" s="4" t="inlineStr">
        <is>
          <t xml:space="preserve"> </t>
        </is>
      </c>
      <c r="I23" s="4" t="inlineStr">
        <is>
          <t xml:space="preserve"> </t>
        </is>
      </c>
    </row>
    <row r="24">
      <c r="A24" s="4" t="inlineStr">
        <is>
          <t>Purchase units</t>
        </is>
      </c>
      <c r="B24" s="4" t="inlineStr">
        <is>
          <t xml:space="preserve"> </t>
        </is>
      </c>
      <c r="C24" s="4" t="inlineStr">
        <is>
          <t xml:space="preserve"> </t>
        </is>
      </c>
      <c r="D24" s="6" t="n">
        <v>227686</v>
      </c>
      <c r="E24" s="6" t="n">
        <v>227686</v>
      </c>
      <c r="F24" s="4" t="inlineStr">
        <is>
          <t xml:space="preserve"> </t>
        </is>
      </c>
      <c r="G24" s="6" t="n">
        <v>1125000</v>
      </c>
      <c r="H24" s="6" t="n">
        <v>1125000</v>
      </c>
      <c r="I24" s="4" t="inlineStr">
        <is>
          <t xml:space="preserve"> </t>
        </is>
      </c>
    </row>
    <row r="25">
      <c r="A25" s="4" t="inlineStr">
        <is>
          <t>Exercised shares</t>
        </is>
      </c>
      <c r="B25" s="4" t="inlineStr">
        <is>
          <t xml:space="preserve"> </t>
        </is>
      </c>
      <c r="C25" s="4" t="inlineStr">
        <is>
          <t xml:space="preserve"> </t>
        </is>
      </c>
      <c r="D25" s="6" t="n">
        <v>227686</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rivate Placement (Details) - USD ($)</t>
        </is>
      </c>
      <c r="E1" s="2" t="inlineStr">
        <is>
          <t>12 Months Ended</t>
        </is>
      </c>
    </row>
    <row r="2">
      <c r="B2" s="2" t="inlineStr">
        <is>
          <t>Jan. 14, 2022</t>
        </is>
      </c>
      <c r="C2" s="2" t="inlineStr">
        <is>
          <t>Jan. 14, 2022</t>
        </is>
      </c>
      <c r="D2" s="2" t="inlineStr">
        <is>
          <t>Dec. 27, 2021</t>
        </is>
      </c>
      <c r="E2" s="2" t="inlineStr">
        <is>
          <t>Dec. 31, 2023</t>
        </is>
      </c>
      <c r="F2" s="2" t="inlineStr">
        <is>
          <t>Dec. 31, 2022</t>
        </is>
      </c>
      <c r="G2" s="2" t="inlineStr">
        <is>
          <t>Sep. 30, 2024</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5" t="n">
        <v>45540</v>
      </c>
      <c r="G4" s="4" t="inlineStr">
        <is>
          <t xml:space="preserve"> </t>
        </is>
      </c>
    </row>
    <row r="5">
      <c r="A5" s="4" t="inlineStr">
        <is>
          <t>Share of common stock</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Right to receiv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Aggregate purchase price (in Dollars)</t>
        </is>
      </c>
      <c r="B7" s="4" t="inlineStr">
        <is>
          <t xml:space="preserve"> </t>
        </is>
      </c>
      <c r="C7" s="5" t="n">
        <v>45540</v>
      </c>
      <c r="D7" s="4" t="inlineStr">
        <is>
          <t xml:space="preserve"> </t>
        </is>
      </c>
      <c r="E7" s="4" t="inlineStr">
        <is>
          <t xml:space="preserve"> </t>
        </is>
      </c>
      <c r="F7" s="4" t="inlineStr">
        <is>
          <t xml:space="preserve"> </t>
        </is>
      </c>
      <c r="G7" s="4" t="inlineStr">
        <is>
          <t xml:space="preserve"> </t>
        </is>
      </c>
    </row>
    <row r="8">
      <c r="A8" s="4" t="inlineStr">
        <is>
          <t>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of common stock</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vate Plac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of common stock</t>
        </is>
      </c>
      <c r="B13" s="4" t="inlineStr">
        <is>
          <t xml:space="preserve"> </t>
        </is>
      </c>
      <c r="C13" s="4" t="inlineStr">
        <is>
          <t xml:space="preserve"> </t>
        </is>
      </c>
      <c r="D13" s="6" t="n">
        <v>1</v>
      </c>
      <c r="E13" s="4" t="inlineStr">
        <is>
          <t xml:space="preserve"> </t>
        </is>
      </c>
      <c r="F13" s="4" t="inlineStr">
        <is>
          <t xml:space="preserve"> </t>
        </is>
      </c>
      <c r="G13" s="6" t="n">
        <v>1</v>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ivate Plac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additional shares</t>
        </is>
      </c>
      <c r="B16" s="6" t="n">
        <v>4554</v>
      </c>
      <c r="C16" s="6" t="n">
        <v>4554</v>
      </c>
      <c r="D16" s="6" t="n">
        <v>347500</v>
      </c>
      <c r="E16" s="4" t="inlineStr">
        <is>
          <t xml:space="preserve"> </t>
        </is>
      </c>
      <c r="F16" s="4" t="inlineStr">
        <is>
          <t xml:space="preserve"> </t>
        </is>
      </c>
      <c r="G16" s="4" t="inlineStr">
        <is>
          <t xml:space="preserve"> </t>
        </is>
      </c>
    </row>
    <row r="17">
      <c r="A17" s="4" t="inlineStr">
        <is>
          <t>Private placement transaction price per share (in Dollars per share)</t>
        </is>
      </c>
      <c r="B17" s="5" t="n">
        <v>10</v>
      </c>
      <c r="C17" s="5" t="n">
        <v>10</v>
      </c>
      <c r="D17" s="5" t="n">
        <v>10</v>
      </c>
      <c r="E17" s="4" t="inlineStr">
        <is>
          <t xml:space="preserve"> </t>
        </is>
      </c>
      <c r="F17" s="4" t="inlineStr">
        <is>
          <t xml:space="preserve"> </t>
        </is>
      </c>
      <c r="G17" s="4" t="inlineStr">
        <is>
          <t xml:space="preserve"> </t>
        </is>
      </c>
    </row>
    <row r="18">
      <c r="A18" s="4" t="inlineStr">
        <is>
          <t>Gross proceeds (in Dollars)</t>
        </is>
      </c>
      <c r="B18" s="5" t="n">
        <v>45540</v>
      </c>
      <c r="C18" s="5" t="n">
        <v>45540</v>
      </c>
      <c r="D18" s="5" t="n">
        <v>3475000</v>
      </c>
      <c r="E18" s="4" t="inlineStr">
        <is>
          <t xml:space="preserve"> </t>
        </is>
      </c>
      <c r="F18" s="4" t="inlineStr">
        <is>
          <t xml:space="preserve"> </t>
        </is>
      </c>
      <c r="G18" s="4" t="inlineStr">
        <is>
          <t xml:space="preserve"> </t>
        </is>
      </c>
    </row>
    <row r="19">
      <c r="A19" s="4" t="inlineStr">
        <is>
          <t>Aggregate purchase price (in Dollars)</t>
        </is>
      </c>
      <c r="B19" s="5" t="n">
        <v>4554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E15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15" customWidth="1" min="27" max="27"/>
    <col width="14" customWidth="1" min="28" max="28"/>
    <col width="16" customWidth="1" min="29" max="29"/>
    <col width="14" customWidth="1" min="30" max="30"/>
    <col width="13" customWidth="1" min="31" max="31"/>
  </cols>
  <sheetData>
    <row r="1">
      <c r="A1" s="1" t="inlineStr">
        <is>
          <t>Related Party Transactions (Details) - USD ($)</t>
        </is>
      </c>
      <c r="Y1" s="2" t="inlineStr">
        <is>
          <t>3 Months Ended</t>
        </is>
      </c>
      <c r="AA1" s="2" t="inlineStr">
        <is>
          <t>9 Months Ended</t>
        </is>
      </c>
      <c r="AC1" s="2" t="inlineStr">
        <is>
          <t>12 Months Ended</t>
        </is>
      </c>
    </row>
    <row r="2">
      <c r="B2" s="2" t="inlineStr">
        <is>
          <t>Sep. 30, 2024</t>
        </is>
      </c>
      <c r="C2" s="2" t="inlineStr">
        <is>
          <t>Jun. 28, 2024</t>
        </is>
      </c>
      <c r="D2" s="2" t="inlineStr">
        <is>
          <t>Mar. 20, 2024</t>
        </is>
      </c>
      <c r="E2" s="2" t="inlineStr">
        <is>
          <t>Dec. 29, 2023</t>
        </is>
      </c>
      <c r="F2" s="2" t="inlineStr">
        <is>
          <t>Nov. 10, 2023</t>
        </is>
      </c>
      <c r="G2" s="2" t="inlineStr">
        <is>
          <t>Sep. 28, 2023</t>
        </is>
      </c>
      <c r="H2" s="2" t="inlineStr">
        <is>
          <t>Aug. 30, 2023</t>
        </is>
      </c>
      <c r="I2" s="2" t="inlineStr">
        <is>
          <t>Jul. 30, 2023</t>
        </is>
      </c>
      <c r="J2" s="2" t="inlineStr">
        <is>
          <t>Jul. 03, 2023</t>
        </is>
      </c>
      <c r="K2" s="2" t="inlineStr">
        <is>
          <t>Jun. 30, 2023</t>
        </is>
      </c>
      <c r="L2" s="2" t="inlineStr">
        <is>
          <t>Jun. 27, 2023</t>
        </is>
      </c>
      <c r="M2" s="2" t="inlineStr">
        <is>
          <t>May 30, 2023</t>
        </is>
      </c>
      <c r="N2" s="2" t="inlineStr">
        <is>
          <t>May 26, 2023</t>
        </is>
      </c>
      <c r="O2" s="2" t="inlineStr">
        <is>
          <t>Apr. 30, 2023</t>
        </is>
      </c>
      <c r="P2" s="2" t="inlineStr">
        <is>
          <t>Mar. 30, 2023</t>
        </is>
      </c>
      <c r="Q2" s="2" t="inlineStr">
        <is>
          <t>Dec. 30, 2022</t>
        </is>
      </c>
      <c r="R2" s="2" t="inlineStr">
        <is>
          <t>Sep. 30, 2022</t>
        </is>
      </c>
      <c r="S2" s="2" t="inlineStr">
        <is>
          <t>Jan. 14, 2022</t>
        </is>
      </c>
      <c r="T2" s="2" t="inlineStr">
        <is>
          <t>Jan. 14, 2022</t>
        </is>
      </c>
      <c r="U2" s="2" t="inlineStr">
        <is>
          <t>Dec. 31, 2021</t>
        </is>
      </c>
      <c r="V2" s="2" t="inlineStr">
        <is>
          <t>Dec. 27, 2021</t>
        </is>
      </c>
      <c r="W2" s="2" t="inlineStr">
        <is>
          <t>Oct. 13, 2021</t>
        </is>
      </c>
      <c r="X2" s="2" t="inlineStr">
        <is>
          <t>Jun. 25, 2021</t>
        </is>
      </c>
      <c r="Y2" s="2" t="inlineStr">
        <is>
          <t>Sep. 30, 2024</t>
        </is>
      </c>
      <c r="Z2" s="2" t="inlineStr">
        <is>
          <t>Sep. 30, 2023</t>
        </is>
      </c>
      <c r="AA2" s="2" t="inlineStr">
        <is>
          <t>Sep. 30, 2024</t>
        </is>
      </c>
      <c r="AB2" s="2" t="inlineStr">
        <is>
          <t>Sep. 30, 2023</t>
        </is>
      </c>
      <c r="AC2" s="2" t="inlineStr">
        <is>
          <t>Dec. 31, 2023</t>
        </is>
      </c>
      <c r="AD2" s="2" t="inlineStr">
        <is>
          <t>Dec. 31, 2022</t>
        </is>
      </c>
      <c r="AE2" s="2" t="inlineStr">
        <is>
          <t>May 25,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urchas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125000</v>
      </c>
      <c r="AB4" s="4" t="inlineStr">
        <is>
          <t xml:space="preserve"> </t>
        </is>
      </c>
      <c r="AC4" s="4" t="inlineStr">
        <is>
          <t xml:space="preserve"> </t>
        </is>
      </c>
      <c r="AD4" s="4" t="inlineStr">
        <is>
          <t xml:space="preserve"> </t>
        </is>
      </c>
      <c r="AE4" s="4" t="inlineStr">
        <is>
          <t xml:space="preserve"> </t>
        </is>
      </c>
    </row>
    <row r="5">
      <c r="A5" s="4" t="inlineStr">
        <is>
          <t>Common stock, par value (in Dollars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01</v>
      </c>
      <c r="Z5" s="4" t="inlineStr">
        <is>
          <t xml:space="preserve"> </t>
        </is>
      </c>
      <c r="AA5" s="7" t="n">
        <v>0.0001</v>
      </c>
      <c r="AB5" s="4" t="inlineStr">
        <is>
          <t xml:space="preserve"> </t>
        </is>
      </c>
      <c r="AC5" s="7" t="n">
        <v>0.0001</v>
      </c>
      <c r="AD5" s="7" t="n">
        <v>0.0001</v>
      </c>
      <c r="AE5" s="4" t="inlineStr">
        <is>
          <t xml:space="preserve"> </t>
        </is>
      </c>
    </row>
    <row r="6">
      <c r="A6" s="4" t="inlineStr">
        <is>
          <t>Limited exception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10" t="n">
        <v>0.5</v>
      </c>
      <c r="AB6" s="4" t="inlineStr">
        <is>
          <t xml:space="preserve"> </t>
        </is>
      </c>
      <c r="AC6" s="10" t="n">
        <v>0.5</v>
      </c>
      <c r="AD6" s="4" t="inlineStr">
        <is>
          <t xml:space="preserve"> </t>
        </is>
      </c>
      <c r="AE6" s="4" t="inlineStr">
        <is>
          <t xml:space="preserve"> </t>
        </is>
      </c>
    </row>
    <row r="7">
      <c r="A7" s="4" t="inlineStr">
        <is>
          <t>Number of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20 days</t>
        </is>
      </c>
      <c r="AB7" s="4" t="inlineStr">
        <is>
          <t xml:space="preserve"> </t>
        </is>
      </c>
      <c r="AC7" s="4" t="inlineStr">
        <is>
          <t xml:space="preserve"> </t>
        </is>
      </c>
      <c r="AD7" s="4" t="inlineStr">
        <is>
          <t xml:space="preserve"> </t>
        </is>
      </c>
      <c r="AE7" s="4" t="inlineStr">
        <is>
          <t xml:space="preserve"> </t>
        </is>
      </c>
    </row>
    <row r="8">
      <c r="A8" s="4" t="inlineStr">
        <is>
          <t>Trading day period commencing after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30 days</t>
        </is>
      </c>
      <c r="AB8" s="4" t="inlineStr">
        <is>
          <t xml:space="preserve"> </t>
        </is>
      </c>
      <c r="AC8" s="4" t="inlineStr">
        <is>
          <t xml:space="preserve"> </t>
        </is>
      </c>
      <c r="AD8" s="4" t="inlineStr">
        <is>
          <t xml:space="preserve"> </t>
        </is>
      </c>
      <c r="AE8" s="4" t="inlineStr">
        <is>
          <t xml:space="preserve"> </t>
        </is>
      </c>
    </row>
    <row r="9">
      <c r="A9" s="4" t="inlineStr">
        <is>
          <t>Percentage of remaining 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10" t="n">
        <v>0.5</v>
      </c>
      <c r="AB9" s="4" t="inlineStr">
        <is>
          <t xml:space="preserve"> </t>
        </is>
      </c>
      <c r="AC9" s="4" t="inlineStr">
        <is>
          <t xml:space="preserve"> </t>
        </is>
      </c>
      <c r="AD9" s="4" t="inlineStr">
        <is>
          <t xml:space="preserve"> </t>
        </is>
      </c>
      <c r="AE9" s="4" t="inlineStr">
        <is>
          <t xml:space="preserve"> </t>
        </is>
      </c>
    </row>
    <row r="10">
      <c r="A10" s="4" t="inlineStr">
        <is>
          <t>Gross proceeds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45540</v>
      </c>
      <c r="AE10" s="4" t="inlineStr">
        <is>
          <t xml:space="preserve"> </t>
        </is>
      </c>
    </row>
    <row r="11">
      <c r="A11" s="4" t="inlineStr">
        <is>
          <t>Related party due to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120000</v>
      </c>
      <c r="AD11" s="6" t="n">
        <v>114000</v>
      </c>
      <c r="AE11" s="4" t="inlineStr">
        <is>
          <t xml:space="preserve"> </t>
        </is>
      </c>
    </row>
    <row r="12">
      <c r="A12" s="4" t="inlineStr">
        <is>
          <t>Sponso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6000</v>
      </c>
      <c r="AD12" s="4" t="inlineStr">
        <is>
          <t xml:space="preserve"> </t>
        </is>
      </c>
      <c r="AE12" s="4" t="inlineStr">
        <is>
          <t xml:space="preserve"> </t>
        </is>
      </c>
    </row>
    <row r="13">
      <c r="A13" s="4" t="inlineStr">
        <is>
          <t>Accrued support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26000</v>
      </c>
      <c r="AD13" s="4" t="inlineStr">
        <is>
          <t xml:space="preserve"> </t>
        </is>
      </c>
      <c r="AE13" s="4" t="inlineStr">
        <is>
          <t xml:space="preserve"> </t>
        </is>
      </c>
    </row>
    <row r="14">
      <c r="A14" s="4" t="inlineStr">
        <is>
          <t>Repaid amount</t>
        </is>
      </c>
      <c r="B14" s="5" t="n">
        <v>3836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83663</v>
      </c>
      <c r="Z14" s="4" t="inlineStr">
        <is>
          <t xml:space="preserve"> </t>
        </is>
      </c>
      <c r="AA14" s="5" t="n">
        <v>383663</v>
      </c>
      <c r="AB14" s="4" t="inlineStr">
        <is>
          <t xml:space="preserve"> </t>
        </is>
      </c>
      <c r="AC14" s="6" t="n">
        <v>293663</v>
      </c>
      <c r="AD14" s="6" t="n">
        <v>205663</v>
      </c>
      <c r="AE14" s="4" t="inlineStr">
        <is>
          <t xml:space="preserve"> </t>
        </is>
      </c>
    </row>
    <row r="15">
      <c r="A15" s="4" t="inlineStr">
        <is>
          <t>Drawn from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Working capital notes exce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1500000</v>
      </c>
      <c r="AB16" s="4" t="inlineStr">
        <is>
          <t xml:space="preserve"> </t>
        </is>
      </c>
      <c r="AC16" s="4" t="inlineStr">
        <is>
          <t xml:space="preserve"> </t>
        </is>
      </c>
      <c r="AD16" s="4" t="inlineStr">
        <is>
          <t xml:space="preserve"> </t>
        </is>
      </c>
      <c r="AE16" s="4" t="inlineStr">
        <is>
          <t xml:space="preserve"> </t>
        </is>
      </c>
    </row>
    <row r="17">
      <c r="A17" s="4" t="inlineStr">
        <is>
          <t>Working capital loans – related party</t>
        </is>
      </c>
      <c r="B17" s="5" t="n">
        <v>12926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292679</v>
      </c>
      <c r="Z17" s="4" t="inlineStr">
        <is>
          <t xml:space="preserve"> </t>
        </is>
      </c>
      <c r="AA17" s="6" t="n">
        <v>1292679</v>
      </c>
      <c r="AB17" s="4" t="inlineStr">
        <is>
          <t xml:space="preserve"> </t>
        </is>
      </c>
      <c r="AC17" s="5" t="n">
        <v>549100</v>
      </c>
      <c r="AD17" s="4" t="inlineStr">
        <is>
          <t xml:space="preserve"> </t>
        </is>
      </c>
      <c r="AE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30000</v>
      </c>
      <c r="AA18" s="6" t="n">
        <v>90000</v>
      </c>
      <c r="AB18" s="4" t="inlineStr">
        <is>
          <t xml:space="preserve"> </t>
        </is>
      </c>
      <c r="AC18" s="4" t="inlineStr">
        <is>
          <t xml:space="preserve"> </t>
        </is>
      </c>
      <c r="AD18" s="4" t="inlineStr">
        <is>
          <t xml:space="preserve"> </t>
        </is>
      </c>
      <c r="AE18" s="4" t="inlineStr">
        <is>
          <t xml:space="preserve"> </t>
        </is>
      </c>
    </row>
    <row r="19">
      <c r="A19" s="4" t="inlineStr">
        <is>
          <t>Threshold 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20 days</t>
        </is>
      </c>
      <c r="AD19" s="4" t="inlineStr">
        <is>
          <t xml:space="preserve"> </t>
        </is>
      </c>
      <c r="AE19" s="4" t="inlineStr">
        <is>
          <t xml:space="preserve"> </t>
        </is>
      </c>
    </row>
    <row r="20">
      <c r="A20" s="4" t="inlineStr">
        <is>
          <t>Threshold consecutive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30 days</t>
        </is>
      </c>
      <c r="AD20" s="4" t="inlineStr">
        <is>
          <t xml:space="preserve"> </t>
        </is>
      </c>
      <c r="AE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59136</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ervices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120000</v>
      </c>
      <c r="AD22" s="6" t="n">
        <v>120000</v>
      </c>
      <c r="AE22" s="4" t="inlineStr">
        <is>
          <t xml:space="preserve"> </t>
        </is>
      </c>
    </row>
    <row r="23">
      <c r="A23" s="4" t="inlineStr">
        <is>
          <t>Due to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88000</v>
      </c>
      <c r="AD23" s="6" t="n">
        <v>26000</v>
      </c>
      <c r="AE23" s="4" t="inlineStr">
        <is>
          <t xml:space="preserve"> </t>
        </is>
      </c>
    </row>
    <row r="24">
      <c r="A24" s="4" t="inlineStr">
        <is>
          <t>Accrued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26000</v>
      </c>
      <c r="AD24" s="4" t="inlineStr">
        <is>
          <t xml:space="preserve"> </t>
        </is>
      </c>
      <c r="AE24" s="4" t="inlineStr">
        <is>
          <t xml:space="preserve"> </t>
        </is>
      </c>
    </row>
    <row r="25">
      <c r="A25" s="4" t="inlineStr">
        <is>
          <t>Payments to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120000</v>
      </c>
      <c r="AE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Outstanding 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549100</v>
      </c>
      <c r="AD27" s="6" t="n">
        <v>0</v>
      </c>
      <c r="AE27" s="4" t="inlineStr">
        <is>
          <t xml:space="preserve"> </t>
        </is>
      </c>
    </row>
    <row r="28">
      <c r="A28" s="4" t="inlineStr">
        <is>
          <t>Balance outstanding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2296371</v>
      </c>
      <c r="AD28" s="6" t="n">
        <v>1545537</v>
      </c>
      <c r="AE28" s="4" t="inlineStr">
        <is>
          <t xml:space="preserve"> </t>
        </is>
      </c>
    </row>
    <row r="29">
      <c r="A29" s="4" t="inlineStr">
        <is>
          <t>Repai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9166</v>
      </c>
      <c r="K29" s="4" t="inlineStr">
        <is>
          <t xml:space="preserve"> </t>
        </is>
      </c>
      <c r="L29" s="5" t="n">
        <v>25000</v>
      </c>
      <c r="M29" s="4" t="inlineStr">
        <is>
          <t xml:space="preserve"> </t>
        </is>
      </c>
      <c r="N29" s="5" t="n">
        <v>12416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24166</v>
      </c>
      <c r="AC29" s="6" t="n">
        <v>124166</v>
      </c>
      <c r="AD29" s="4" t="inlineStr">
        <is>
          <t xml:space="preserve"> </t>
        </is>
      </c>
      <c r="AE29" s="4" t="inlineStr">
        <is>
          <t xml:space="preserve"> </t>
        </is>
      </c>
    </row>
    <row r="30">
      <c r="A30" s="4" t="inlineStr">
        <is>
          <t>Private Placement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Working capital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1500000</v>
      </c>
      <c r="AB32" s="4" t="inlineStr">
        <is>
          <t xml:space="preserve"> </t>
        </is>
      </c>
      <c r="AC32" s="5" t="n">
        <v>1500000</v>
      </c>
      <c r="AD32" s="4" t="inlineStr">
        <is>
          <t xml:space="preserve"> </t>
        </is>
      </c>
      <c r="AE32" s="4" t="inlineStr">
        <is>
          <t xml:space="preserve"> </t>
        </is>
      </c>
    </row>
    <row r="33">
      <c r="A33" s="4" t="inlineStr">
        <is>
          <t>Price per share (in Dollars per share)</t>
        </is>
      </c>
      <c r="B33" s="5"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10</v>
      </c>
      <c r="Z33" s="4" t="inlineStr">
        <is>
          <t xml:space="preserve"> </t>
        </is>
      </c>
      <c r="AA33" s="5" t="n">
        <v>10</v>
      </c>
      <c r="AB33" s="4" t="inlineStr">
        <is>
          <t xml:space="preserve"> </t>
        </is>
      </c>
      <c r="AC33" s="5" t="n">
        <v>10</v>
      </c>
      <c r="AD33" s="4" t="inlineStr">
        <is>
          <t xml:space="preserve"> </t>
        </is>
      </c>
      <c r="AE33" s="4" t="inlineStr">
        <is>
          <t xml:space="preserve"> </t>
        </is>
      </c>
    </row>
    <row r="34">
      <c r="A34" s="4" t="inlineStr">
        <is>
          <t>Working Capital Not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4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4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Working Capital Not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78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rincipal amount</t>
        </is>
      </c>
      <c r="B41" s="4" t="inlineStr">
        <is>
          <t xml:space="preserve"> </t>
        </is>
      </c>
      <c r="C41" s="4" t="inlineStr">
        <is>
          <t xml:space="preserve"> </t>
        </is>
      </c>
      <c r="D41" s="4" t="inlineStr">
        <is>
          <t xml:space="preserve"> </t>
        </is>
      </c>
      <c r="E41" s="5" t="n">
        <v>15000</v>
      </c>
      <c r="F41" s="5" t="n">
        <v>50000</v>
      </c>
      <c r="G41" s="6" t="n">
        <v>22000</v>
      </c>
      <c r="H41" s="6" t="n">
        <v>378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Working Capital Note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22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Working Capital Note 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5" t="n">
        <v>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Working Capital Note 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Principal amount</t>
        </is>
      </c>
      <c r="B50" s="4" t="inlineStr">
        <is>
          <t xml:space="preserve"> </t>
        </is>
      </c>
      <c r="C50" s="4" t="inlineStr">
        <is>
          <t xml:space="preserve"> </t>
        </is>
      </c>
      <c r="D50" s="4" t="inlineStr">
        <is>
          <t xml:space="preserve"> </t>
        </is>
      </c>
      <c r="E50" s="5" t="n">
        <v>1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Working Capital Note 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incipal amount</t>
        </is>
      </c>
      <c r="B53" s="4" t="inlineStr">
        <is>
          <t xml:space="preserve"> </t>
        </is>
      </c>
      <c r="C53" s="4" t="inlineStr">
        <is>
          <t xml:space="preserve"> </t>
        </is>
      </c>
      <c r="D53" s="5" t="n">
        <v>37373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Working Capital Note 7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incipal amount</t>
        </is>
      </c>
      <c r="B56" s="4" t="inlineStr">
        <is>
          <t xml:space="preserve"> </t>
        </is>
      </c>
      <c r="C56" s="5" t="n">
        <v>17777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Working Capital Note 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rincipal amount</t>
        </is>
      </c>
      <c r="B59" s="5" t="n">
        <v>19206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Working Capital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ice per share (in Dollars per share)</t>
        </is>
      </c>
      <c r="B62" s="5" t="n">
        <v>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10</v>
      </c>
      <c r="Z62" s="4" t="inlineStr">
        <is>
          <t xml:space="preserve"> </t>
        </is>
      </c>
      <c r="AA62" s="6" t="n">
        <v>10</v>
      </c>
      <c r="AB62" s="4" t="inlineStr">
        <is>
          <t xml:space="preserve"> </t>
        </is>
      </c>
      <c r="AC62" s="6" t="n">
        <v>10</v>
      </c>
      <c r="AD62" s="4" t="inlineStr">
        <is>
          <t xml:space="preserve"> </t>
        </is>
      </c>
      <c r="AE62" s="4" t="inlineStr">
        <is>
          <t xml:space="preserve"> </t>
        </is>
      </c>
    </row>
    <row r="63">
      <c r="A63" s="4" t="inlineStr">
        <is>
          <t>First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772769</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rice per share (in Dollars per share)</t>
        </is>
      </c>
      <c r="B68" s="6" t="n">
        <v>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0</v>
      </c>
      <c r="Q68" s="4" t="inlineStr">
        <is>
          <t xml:space="preserve"> </t>
        </is>
      </c>
      <c r="R68" s="5" t="n">
        <v>1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10</v>
      </c>
      <c r="Z68" s="4" t="inlineStr">
        <is>
          <t xml:space="preserve"> </t>
        </is>
      </c>
      <c r="AA68" s="6" t="n">
        <v>10</v>
      </c>
      <c r="AB68" s="4" t="inlineStr">
        <is>
          <t xml:space="preserve"> </t>
        </is>
      </c>
      <c r="AC68" s="5" t="n">
        <v>10</v>
      </c>
      <c r="AD68" s="4" t="inlineStr">
        <is>
          <t xml:space="preserve"> </t>
        </is>
      </c>
      <c r="AE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25000</v>
      </c>
      <c r="I69" s="6" t="n">
        <v>125000</v>
      </c>
      <c r="J69" s="4" t="inlineStr">
        <is>
          <t xml:space="preserve"> </t>
        </is>
      </c>
      <c r="K69" s="5" t="n">
        <v>125000</v>
      </c>
      <c r="L69" s="4" t="inlineStr">
        <is>
          <t xml:space="preserve"> </t>
        </is>
      </c>
      <c r="M69" s="5" t="n">
        <v>125000</v>
      </c>
      <c r="N69" s="4" t="inlineStr">
        <is>
          <t xml:space="preserve"> </t>
        </is>
      </c>
      <c r="O69" s="5" t="n">
        <v>125000</v>
      </c>
      <c r="P69" s="5" t="n">
        <v>125000</v>
      </c>
      <c r="Q69" s="5" t="n">
        <v>772769</v>
      </c>
      <c r="R69" s="5" t="n">
        <v>772769</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5" t="n">
        <v>125000</v>
      </c>
    </row>
    <row r="70">
      <c r="A70" s="4" t="inlineStr">
        <is>
          <t>Second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772769</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ix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Price per share (in Dollars per share)</t>
        </is>
      </c>
      <c r="B76" s="5" t="n">
        <v>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10</v>
      </c>
      <c r="Z76" s="4" t="inlineStr">
        <is>
          <t xml:space="preserve"> </t>
        </is>
      </c>
      <c r="AA76" s="5" t="n">
        <v>10</v>
      </c>
      <c r="AB76" s="4" t="inlineStr">
        <is>
          <t xml:space="preserve"> </t>
        </is>
      </c>
      <c r="AC76" s="4" t="inlineStr">
        <is>
          <t xml:space="preserve"> </t>
        </is>
      </c>
      <c r="AD76" s="4" t="inlineStr">
        <is>
          <t xml:space="preserve"> </t>
        </is>
      </c>
      <c r="AE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25000</v>
      </c>
      <c r="I77" s="6" t="n">
        <v>125000</v>
      </c>
      <c r="J77" s="4" t="inlineStr">
        <is>
          <t xml:space="preserve"> </t>
        </is>
      </c>
      <c r="K77" s="5" t="n">
        <v>125000</v>
      </c>
      <c r="L77" s="4" t="inlineStr">
        <is>
          <t xml:space="preserve"> </t>
        </is>
      </c>
      <c r="M77" s="5" t="n">
        <v>125000</v>
      </c>
      <c r="N77" s="4" t="inlineStr">
        <is>
          <t xml:space="preserve"> </t>
        </is>
      </c>
      <c r="O77" s="5" t="n">
        <v>125000</v>
      </c>
      <c r="P77" s="5" t="n">
        <v>125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F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Services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6" t="n">
        <v>26000</v>
      </c>
      <c r="AE80" s="4" t="inlineStr">
        <is>
          <t xml:space="preserve"> </t>
        </is>
      </c>
    </row>
    <row r="81">
      <c r="A81" s="4" t="inlineStr">
        <is>
          <t>Founde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Issuance of shar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2156250</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Remaining shar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10" t="n">
        <v>0.5</v>
      </c>
      <c r="AD84" s="4" t="inlineStr">
        <is>
          <t xml:space="preserve"> </t>
        </is>
      </c>
      <c r="AE84" s="4" t="inlineStr">
        <is>
          <t xml:space="preserve"> </t>
        </is>
      </c>
    </row>
    <row r="85">
      <c r="A85" s="4" t="inlineStr">
        <is>
          <t>Business Combination [Member] | Founder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ommon stock adjusted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1" t="n">
        <v>12.5</v>
      </c>
      <c r="AD87" s="4" t="inlineStr">
        <is>
          <t xml:space="preserve"> </t>
        </is>
      </c>
      <c r="AE87" s="4" t="inlineStr">
        <is>
          <t xml:space="preserve"> </t>
        </is>
      </c>
    </row>
    <row r="88">
      <c r="A88" s="4" t="inlineStr">
        <is>
          <t>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Purchased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2156250</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Gross proceeds of private plac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3475000</v>
      </c>
      <c r="AB91" s="4" t="inlineStr">
        <is>
          <t xml:space="preserve"> </t>
        </is>
      </c>
      <c r="AC91" s="5" t="n">
        <v>3475000</v>
      </c>
      <c r="AD91" s="4" t="inlineStr">
        <is>
          <t xml:space="preserve"> </t>
        </is>
      </c>
      <c r="AE91" s="4" t="inlineStr">
        <is>
          <t xml:space="preserve"> </t>
        </is>
      </c>
    </row>
    <row r="92">
      <c r="A92" s="4" t="inlineStr">
        <is>
          <t>Related party due to affilia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88000</v>
      </c>
      <c r="AD92" s="4" t="inlineStr">
        <is>
          <t xml:space="preserve"> </t>
        </is>
      </c>
      <c r="AE92" s="4" t="inlineStr">
        <is>
          <t xml:space="preserve"> </t>
        </is>
      </c>
    </row>
    <row r="93">
      <c r="A93" s="4" t="inlineStr">
        <is>
          <t>Due to Affilia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Due to affiliates</t>
        </is>
      </c>
      <c r="B95" s="5" t="n">
        <v>9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79463</v>
      </c>
      <c r="T95" s="5" t="n">
        <v>179463</v>
      </c>
      <c r="U95" s="5" t="n">
        <v>79673</v>
      </c>
      <c r="V95" s="4" t="inlineStr">
        <is>
          <t xml:space="preserve"> </t>
        </is>
      </c>
      <c r="W95" s="4" t="inlineStr">
        <is>
          <t xml:space="preserve"> </t>
        </is>
      </c>
      <c r="X95" s="4" t="inlineStr">
        <is>
          <t xml:space="preserve"> </t>
        </is>
      </c>
      <c r="Y95" s="5" t="n">
        <v>90000</v>
      </c>
      <c r="Z95" s="4" t="inlineStr">
        <is>
          <t xml:space="preserve"> </t>
        </is>
      </c>
      <c r="AA95" s="6" t="n">
        <v>90000</v>
      </c>
      <c r="AB95" s="4" t="inlineStr">
        <is>
          <t xml:space="preserve"> </t>
        </is>
      </c>
      <c r="AC95" s="6" t="n">
        <v>114000</v>
      </c>
      <c r="AD95" s="4" t="inlineStr">
        <is>
          <t xml:space="preserve"> </t>
        </is>
      </c>
      <c r="AE95" s="4" t="inlineStr">
        <is>
          <t xml:space="preserve"> </t>
        </is>
      </c>
    </row>
    <row r="96">
      <c r="A96" s="4" t="inlineStr">
        <is>
          <t>Related party due to affili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6" t="n">
        <v>90000</v>
      </c>
      <c r="AB96" s="4" t="inlineStr">
        <is>
          <t xml:space="preserve"> </t>
        </is>
      </c>
      <c r="AC96" s="6" t="n">
        <v>120000</v>
      </c>
      <c r="AD96" s="4" t="inlineStr">
        <is>
          <t xml:space="preserve"> </t>
        </is>
      </c>
      <c r="AE96" s="4" t="inlineStr">
        <is>
          <t xml:space="preserve"> </t>
        </is>
      </c>
    </row>
    <row r="97">
      <c r="A97" s="4" t="inlineStr">
        <is>
          <t>Repaid amount</t>
        </is>
      </c>
      <c r="B97" s="6" t="n">
        <v>38366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6" t="n">
        <v>383663</v>
      </c>
      <c r="Z97" s="4" t="inlineStr">
        <is>
          <t xml:space="preserve"> </t>
        </is>
      </c>
      <c r="AA97" s="6" t="n">
        <v>383663</v>
      </c>
      <c r="AB97" s="4" t="inlineStr">
        <is>
          <t xml:space="preserve"> </t>
        </is>
      </c>
      <c r="AC97" s="6" t="n">
        <v>293663</v>
      </c>
      <c r="AD97" s="4" t="inlineStr">
        <is>
          <t xml:space="preserve"> </t>
        </is>
      </c>
      <c r="AE97" s="4" t="inlineStr">
        <is>
          <t xml:space="preserve"> </t>
        </is>
      </c>
    </row>
    <row r="98">
      <c r="A98" s="4" t="inlineStr">
        <is>
          <t>Related Par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onvertible promissory notes – related party</t>
        </is>
      </c>
      <c r="B100" s="5" t="n">
        <v>229637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2296371</v>
      </c>
      <c r="Z100" s="4" t="inlineStr">
        <is>
          <t xml:space="preserve"> </t>
        </is>
      </c>
      <c r="AA100" s="5" t="n">
        <v>2296371</v>
      </c>
      <c r="AB100" s="4" t="inlineStr">
        <is>
          <t xml:space="preserve"> </t>
        </is>
      </c>
      <c r="AC100" s="6" t="n">
        <v>2296371</v>
      </c>
      <c r="AD100" s="4" t="inlineStr">
        <is>
          <t xml:space="preserve"> </t>
        </is>
      </c>
      <c r="AE100" s="4" t="inlineStr">
        <is>
          <t xml:space="preserve"> </t>
        </is>
      </c>
    </row>
    <row r="101">
      <c r="A101" s="4" t="inlineStr">
        <is>
          <t>Total convertible promissory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5" t="n">
        <v>2845471</v>
      </c>
      <c r="AD101" s="5" t="n">
        <v>1545537</v>
      </c>
      <c r="AE101" s="4" t="inlineStr">
        <is>
          <t xml:space="preserve"> </t>
        </is>
      </c>
    </row>
    <row r="102">
      <c r="A102" s="4" t="inlineStr">
        <is>
          <t>Support Servic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General and administrative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30000</v>
      </c>
      <c r="Z104" s="4" t="inlineStr">
        <is>
          <t xml:space="preserve"> </t>
        </is>
      </c>
      <c r="AA104" s="4" t="inlineStr">
        <is>
          <t xml:space="preserve"> </t>
        </is>
      </c>
      <c r="AB104" s="5" t="n">
        <v>90000</v>
      </c>
      <c r="AC104" s="4" t="inlineStr">
        <is>
          <t xml:space="preserve"> </t>
        </is>
      </c>
      <c r="AD104" s="4" t="inlineStr">
        <is>
          <t xml:space="preserve"> </t>
        </is>
      </c>
      <c r="AE104" s="4" t="inlineStr">
        <is>
          <t xml:space="preserve"> </t>
        </is>
      </c>
    </row>
    <row r="105">
      <c r="A105" s="4" t="inlineStr">
        <is>
          <t>Class B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hares convert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13" t="n">
        <v>1.5</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Shares of our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13" t="n">
        <v>1.5</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Issuance of shar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215625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lass B Common Stock [Member] | Sponso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Related Party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urchased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2156250</v>
      </c>
      <c r="X112" s="6" t="n">
        <v>1437500</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Aggregat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25000</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Founder Shares [Member] | Business Combina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Related Party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Common stock price per share (in Dollars per share)</t>
        </is>
      </c>
      <c r="B116" s="11" t="n">
        <v>1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11" t="n">
        <v>12.5</v>
      </c>
      <c r="Z116" s="4" t="inlineStr">
        <is>
          <t xml:space="preserve"> </t>
        </is>
      </c>
      <c r="AA116" s="11" t="n">
        <v>12.5</v>
      </c>
      <c r="AB116" s="4" t="inlineStr">
        <is>
          <t xml:space="preserve"> </t>
        </is>
      </c>
      <c r="AC116" s="4" t="inlineStr">
        <is>
          <t xml:space="preserve"> </t>
        </is>
      </c>
      <c r="AD116" s="4" t="inlineStr">
        <is>
          <t xml:space="preserve"> </t>
        </is>
      </c>
      <c r="AE116" s="4" t="inlineStr">
        <is>
          <t xml:space="preserve"> </t>
        </is>
      </c>
    </row>
    <row r="117">
      <c r="A117" s="4" t="inlineStr">
        <is>
          <t>Founder Shares [Member] | Sponso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Related Party Transac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hares forfei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224328</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Founder Shares [Member] | Class B Common Stock [Member] | Spons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Related Party Transac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Purchased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1437500</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Common stock, par valu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7" t="n">
        <v>0.0001</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Aggregat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2500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hares convert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13" t="n">
        <v>1.5</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Over-Allotment Op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Related Party Transac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Purchased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227686</v>
      </c>
      <c r="T128" s="6" t="n">
        <v>227686</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1125000</v>
      </c>
      <c r="AB128" s="4" t="inlineStr">
        <is>
          <t xml:space="preserve"> </t>
        </is>
      </c>
      <c r="AC128" s="6" t="n">
        <v>1125000</v>
      </c>
      <c r="AD128" s="4" t="inlineStr">
        <is>
          <t xml:space="preserve"> </t>
        </is>
      </c>
      <c r="AE128" s="4" t="inlineStr">
        <is>
          <t xml:space="preserve"> </t>
        </is>
      </c>
    </row>
    <row r="129">
      <c r="A129" s="4" t="inlineStr">
        <is>
          <t>Shares forfei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281250</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Common stock 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10</v>
      </c>
      <c r="T130" s="5" t="n">
        <v>1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Gross proceeds of private plac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259136</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Over-Allotment Option [Member] | Founder Shar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Related Party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Forfeiture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281250</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Private Plac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Related Party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Purchased shar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6" t="n">
        <v>347500</v>
      </c>
      <c r="AD137" s="4" t="inlineStr">
        <is>
          <t xml:space="preserve"> </t>
        </is>
      </c>
      <c r="AE137" s="4" t="inlineStr">
        <is>
          <t xml:space="preserve"> </t>
        </is>
      </c>
    </row>
    <row r="138">
      <c r="A138" s="4" t="inlineStr">
        <is>
          <t>Common stock price per shar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5" t="n">
        <v>10</v>
      </c>
      <c r="AD138" s="4" t="inlineStr">
        <is>
          <t xml:space="preserve"> </t>
        </is>
      </c>
      <c r="AE138" s="4" t="inlineStr">
        <is>
          <t xml:space="preserve"> </t>
        </is>
      </c>
    </row>
    <row r="139">
      <c r="A139" s="4" t="inlineStr">
        <is>
          <t>Gross proceeds of private plac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45540</v>
      </c>
      <c r="T139" s="5" t="n">
        <v>45540</v>
      </c>
      <c r="U139" s="4" t="inlineStr">
        <is>
          <t xml:space="preserve"> </t>
        </is>
      </c>
      <c r="V139" s="5" t="n">
        <v>3475000</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Sponsor funded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179463</v>
      </c>
      <c r="U140" s="6" t="n">
        <v>79673</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Aggregate purcha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45540</v>
      </c>
      <c r="U141" s="6" t="n">
        <v>3475000</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Private Placement [Member] | Sponso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3" t="inlineStr">
        <is>
          <t>Related 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Purchased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6" t="n">
        <v>347500</v>
      </c>
      <c r="AB144" s="4" t="inlineStr">
        <is>
          <t xml:space="preserve"> </t>
        </is>
      </c>
      <c r="AC144" s="4" t="inlineStr">
        <is>
          <t xml:space="preserve"> </t>
        </is>
      </c>
      <c r="AD144" s="4" t="inlineStr">
        <is>
          <t xml:space="preserve"> </t>
        </is>
      </c>
      <c r="AE144" s="4" t="inlineStr">
        <is>
          <t xml:space="preserve"> </t>
        </is>
      </c>
    </row>
    <row r="145">
      <c r="A145" s="4" t="inlineStr">
        <is>
          <t>Common stock price per share (in Dollars per share)</t>
        </is>
      </c>
      <c r="B145" s="5" t="n">
        <v>1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10</v>
      </c>
      <c r="Z145" s="4" t="inlineStr">
        <is>
          <t xml:space="preserve"> </t>
        </is>
      </c>
      <c r="AA145" s="5" t="n">
        <v>10</v>
      </c>
      <c r="AB145" s="4" t="inlineStr">
        <is>
          <t xml:space="preserve"> </t>
        </is>
      </c>
      <c r="AC145" s="4" t="inlineStr">
        <is>
          <t xml:space="preserve"> </t>
        </is>
      </c>
      <c r="AD145" s="4" t="inlineStr">
        <is>
          <t xml:space="preserve"> </t>
        </is>
      </c>
      <c r="AE145" s="4" t="inlineStr">
        <is>
          <t xml:space="preserve"> </t>
        </is>
      </c>
    </row>
    <row r="146">
      <c r="A146" s="4" t="inlineStr">
        <is>
          <t>Gross proceeds of private plac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45540</v>
      </c>
      <c r="T146" s="4" t="inlineStr">
        <is>
          <t xml:space="preserve"> </t>
        </is>
      </c>
      <c r="U146" s="5" t="n">
        <v>34750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Sponsor [Member] | Working Capital Note On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Related Party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84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Sponsor [Member] | Founder Shar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Related Party Transactio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Forfeiture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224328</v>
      </c>
      <c r="T152" s="6" t="n">
        <v>224328</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Sponsor [Member] | Class B Common Stock [Member] | Founder Shar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Related Party Transac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Purchased shares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143750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Common stock, par valu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7" t="n">
        <v>0.0001</v>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Aggregat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5" t="n">
        <v>25000</v>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sheetData>
  <mergeCells count="5">
    <mergeCell ref="A1:A2"/>
    <mergeCell ref="S1:T1"/>
    <mergeCell ref="Y1:Z1"/>
    <mergeCell ref="AA1:AB1"/>
    <mergeCell ref="AC1:A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5"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Commitments and Contingencies (Details) - USD ($)</t>
        </is>
      </c>
      <c r="G1" s="2" t="inlineStr">
        <is>
          <t>9 Months Ended</t>
        </is>
      </c>
      <c r="H1" s="2" t="inlineStr">
        <is>
          <t>12 Months Ended</t>
        </is>
      </c>
    </row>
    <row r="2">
      <c r="B2" s="2" t="inlineStr">
        <is>
          <t>Jun. 28, 2024</t>
        </is>
      </c>
      <c r="C2" s="2" t="inlineStr">
        <is>
          <t>Sep. 29, 2023</t>
        </is>
      </c>
      <c r="D2" s="2" t="inlineStr">
        <is>
          <t>Sep. 08, 2023</t>
        </is>
      </c>
      <c r="E2" s="2" t="inlineStr">
        <is>
          <t>Jan. 14, 2022</t>
        </is>
      </c>
      <c r="F2" s="2" t="inlineStr">
        <is>
          <t>Jan. 14, 2022</t>
        </is>
      </c>
      <c r="G2" s="2" t="inlineStr">
        <is>
          <t>Sep. 30, 2024</t>
        </is>
      </c>
      <c r="H2" s="2" t="inlineStr">
        <is>
          <t>Dec. 31, 2023</t>
        </is>
      </c>
      <c r="I2" s="2" t="inlineStr">
        <is>
          <t>Dec. 31, 2022</t>
        </is>
      </c>
      <c r="J2" s="2" t="inlineStr">
        <is>
          <t>Aug. 01, 2024</t>
        </is>
      </c>
      <c r="K2" s="2" t="inlineStr">
        <is>
          <t>Jun. 21, 2024</t>
        </is>
      </c>
      <c r="L2" s="2" t="inlineStr">
        <is>
          <t>Aug. 29, 2023</t>
        </is>
      </c>
      <c r="M2" s="2" t="inlineStr">
        <is>
          <t>Aug. 01, 2023</t>
        </is>
      </c>
      <c r="N2" s="2" t="inlineStr">
        <is>
          <t>Jun. 29, 2023</t>
        </is>
      </c>
      <c r="O2" s="2" t="inlineStr">
        <is>
          <t>May 26, 2023</t>
        </is>
      </c>
      <c r="P2" s="2" t="inlineStr">
        <is>
          <t>Apr. 27, 2023</t>
        </is>
      </c>
      <c r="Q2" s="2" t="inlineStr">
        <is>
          <t>Mar. 28, 2023</t>
        </is>
      </c>
      <c r="R2" s="2" t="inlineStr">
        <is>
          <t>Mar. 24, 2023</t>
        </is>
      </c>
      <c r="S2" s="2" t="inlineStr">
        <is>
          <t>Dec. 23, 2022</t>
        </is>
      </c>
      <c r="T2" s="2" t="inlineStr">
        <is>
          <t>Sep. 2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derwriters op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45 day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 of additional units</t>
        </is>
      </c>
      <c r="B5" s="4" t="inlineStr">
        <is>
          <t xml:space="preserve"> </t>
        </is>
      </c>
      <c r="C5" s="4" t="inlineStr">
        <is>
          <t xml:space="preserve"> </t>
        </is>
      </c>
      <c r="D5" s="4" t="inlineStr">
        <is>
          <t xml:space="preserve"> </t>
        </is>
      </c>
      <c r="E5" s="4" t="inlineStr">
        <is>
          <t xml:space="preserve"> </t>
        </is>
      </c>
      <c r="F5" s="4" t="inlineStr">
        <is>
          <t xml:space="preserve"> </t>
        </is>
      </c>
      <c r="G5" s="6" t="n">
        <v>112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ditional gross procee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727686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derwriting fee per uni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1" t="n">
        <v>0.2</v>
      </c>
      <c r="H7" s="11" t="n">
        <v>0.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derwriting fees amount (in Dollars)</t>
        </is>
      </c>
      <c r="B8" s="4" t="inlineStr">
        <is>
          <t xml:space="preserve"> </t>
        </is>
      </c>
      <c r="C8" s="4" t="inlineStr">
        <is>
          <t xml:space="preserve"> </t>
        </is>
      </c>
      <c r="D8" s="4" t="inlineStr">
        <is>
          <t xml:space="preserve"> </t>
        </is>
      </c>
      <c r="E8" s="4" t="inlineStr">
        <is>
          <t xml:space="preserve"> </t>
        </is>
      </c>
      <c r="F8" s="4" t="inlineStr">
        <is>
          <t xml:space="preserve"> </t>
        </is>
      </c>
      <c r="G8" s="5" t="n">
        <v>1545537</v>
      </c>
      <c r="H8" s="5" t="n">
        <v>154553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dditional underwriting payabl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35</v>
      </c>
      <c r="H9" s="8" t="n">
        <v>0.3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ferred underwriting fees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2704690</v>
      </c>
      <c r="H10" s="5" t="n">
        <v>2704690</v>
      </c>
      <c r="I10" s="5" t="n">
        <v>270469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rust acc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772769</v>
      </c>
      <c r="T11" s="5" t="n">
        <v>772769</v>
      </c>
    </row>
    <row r="12">
      <c r="A12" s="4" t="inlineStr">
        <is>
          <t>Common stock shares</t>
        </is>
      </c>
      <c r="B12" s="4" t="inlineStr">
        <is>
          <t xml:space="preserve"> </t>
        </is>
      </c>
      <c r="C12" s="4" t="inlineStr">
        <is>
          <t xml:space="preserve"> </t>
        </is>
      </c>
      <c r="D12" s="6" t="n">
        <v>100000</v>
      </c>
      <c r="E12" s="4" t="inlineStr">
        <is>
          <t xml:space="preserve"> </t>
        </is>
      </c>
      <c r="F12" s="4" t="inlineStr">
        <is>
          <t xml:space="preserve"> </t>
        </is>
      </c>
      <c r="G12" s="6" t="n">
        <v>2283976</v>
      </c>
      <c r="H12" s="6" t="n">
        <v>2283976</v>
      </c>
      <c r="I12" s="6" t="n">
        <v>228397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mains trust acc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dditional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097964</v>
      </c>
      <c r="S14" s="4" t="inlineStr">
        <is>
          <t xml:space="preserve"> </t>
        </is>
      </c>
      <c r="T14" s="4" t="inlineStr">
        <is>
          <t xml:space="preserve"> </t>
        </is>
      </c>
    </row>
    <row r="15">
      <c r="A15" s="4" t="inlineStr">
        <is>
          <t>Pre-money enterprise valuation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20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deemable common stock</t>
        </is>
      </c>
      <c r="B16" s="4" t="inlineStr">
        <is>
          <t xml:space="preserve"> </t>
        </is>
      </c>
      <c r="C16" s="6" t="n">
        <v>24321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facility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200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hen &amp; Company Capital Mark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ust account (in Dollars)</t>
        </is>
      </c>
      <c r="B23" s="4" t="inlineStr">
        <is>
          <t xml:space="preserve"> </t>
        </is>
      </c>
      <c r="C23" s="4" t="inlineStr">
        <is>
          <t xml:space="preserve"> </t>
        </is>
      </c>
      <c r="D23" s="5" t="n">
        <v>2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n-Affiliate 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dditional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5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ferred underwriting fees (in Dollars)</t>
        </is>
      </c>
      <c r="B29" s="4" t="inlineStr">
        <is>
          <t xml:space="preserve"> </t>
        </is>
      </c>
      <c r="C29" s="4" t="inlineStr">
        <is>
          <t xml:space="preserve"> </t>
        </is>
      </c>
      <c r="D29" s="4" t="inlineStr">
        <is>
          <t xml:space="preserve"> </t>
        </is>
      </c>
      <c r="E29" s="4" t="inlineStr">
        <is>
          <t xml:space="preserve"> </t>
        </is>
      </c>
      <c r="F29" s="4" t="inlineStr">
        <is>
          <t xml:space="preserve"> </t>
        </is>
      </c>
      <c r="G29" s="5" t="n">
        <v>270469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rust accou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5000</v>
      </c>
      <c r="M30" s="5" t="n">
        <v>125000</v>
      </c>
      <c r="N30" s="5" t="n">
        <v>125000</v>
      </c>
      <c r="O30" s="5" t="n">
        <v>125000</v>
      </c>
      <c r="P30" s="5" t="n">
        <v>125000</v>
      </c>
      <c r="Q30" s="5" t="n">
        <v>125000</v>
      </c>
      <c r="R30" s="4" t="inlineStr">
        <is>
          <t xml:space="preserve"> </t>
        </is>
      </c>
      <c r="S30" s="4" t="inlineStr">
        <is>
          <t xml:space="preserve"> </t>
        </is>
      </c>
      <c r="T30" s="4" t="inlineStr">
        <is>
          <t xml:space="preserve"> </t>
        </is>
      </c>
    </row>
    <row r="31">
      <c r="A31" s="4" t="inlineStr">
        <is>
          <t>Non-Redemp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of additional units</t>
        </is>
      </c>
      <c r="B33" s="6" t="n">
        <v>1125000</v>
      </c>
      <c r="C33" s="4" t="inlineStr">
        <is>
          <t xml:space="preserve"> </t>
        </is>
      </c>
      <c r="D33" s="4" t="inlineStr">
        <is>
          <t xml:space="preserve"> </t>
        </is>
      </c>
      <c r="E33" s="4" t="inlineStr">
        <is>
          <t xml:space="preserve"> </t>
        </is>
      </c>
      <c r="F33" s="4" t="inlineStr">
        <is>
          <t xml:space="preserve"> </t>
        </is>
      </c>
      <c r="G33" s="6" t="n">
        <v>243218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n-Redemption Agreements [Member] | 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urchase of additional units</t>
        </is>
      </c>
      <c r="B36" s="6" t="n">
        <v>337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nchor Equity Inve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quity method investmen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ounder Shares [Member] | Advisor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rchase of additional units</t>
        </is>
      </c>
      <c r="B42" s="4" t="inlineStr">
        <is>
          <t xml:space="preserve"> </t>
        </is>
      </c>
      <c r="C42" s="4" t="inlineStr">
        <is>
          <t xml:space="preserve"> </t>
        </is>
      </c>
      <c r="D42" s="6" t="n">
        <v>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Underwriters op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5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urchase of additional units</t>
        </is>
      </c>
      <c r="B46" s="4" t="inlineStr">
        <is>
          <t xml:space="preserve"> </t>
        </is>
      </c>
      <c r="C46" s="4" t="inlineStr">
        <is>
          <t xml:space="preserve"> </t>
        </is>
      </c>
      <c r="D46" s="4" t="inlineStr">
        <is>
          <t xml:space="preserve"> </t>
        </is>
      </c>
      <c r="E46" s="6" t="n">
        <v>227686</v>
      </c>
      <c r="F46" s="6" t="n">
        <v>227686</v>
      </c>
      <c r="G46" s="6" t="n">
        <v>1125000</v>
      </c>
      <c r="H46" s="6" t="n">
        <v>112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 unit (in Dollars per share)</t>
        </is>
      </c>
      <c r="B47" s="4" t="inlineStr">
        <is>
          <t xml:space="preserve"> </t>
        </is>
      </c>
      <c r="C47" s="4" t="inlineStr">
        <is>
          <t xml:space="preserve"> </t>
        </is>
      </c>
      <c r="D47" s="4" t="inlineStr">
        <is>
          <t xml:space="preserve"> </t>
        </is>
      </c>
      <c r="E47" s="5" t="n">
        <v>10</v>
      </c>
      <c r="F47" s="5" t="n">
        <v>1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dditional gross proceeds (in Dollars)</t>
        </is>
      </c>
      <c r="B48" s="4" t="inlineStr">
        <is>
          <t xml:space="preserve"> </t>
        </is>
      </c>
      <c r="C48" s="4" t="inlineStr">
        <is>
          <t xml:space="preserve"> </t>
        </is>
      </c>
      <c r="D48" s="4" t="inlineStr">
        <is>
          <t xml:space="preserve"> </t>
        </is>
      </c>
      <c r="E48" s="5" t="n">
        <v>2276860</v>
      </c>
      <c r="F48" s="5" t="n">
        <v>227686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ee Shares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dditional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sheetData>
  <mergeCells count="3">
    <mergeCell ref="A1:A2"/>
    <mergeCell ref="E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Sep. 30, 2024</t>
        </is>
      </c>
      <c r="C1" s="2" t="inlineStr">
        <is>
          <t>Dec. 31, 2023</t>
        </is>
      </c>
      <c r="D1" s="2" t="inlineStr">
        <is>
          <t>Dec. 31, 2022</t>
        </is>
      </c>
    </row>
    <row r="2">
      <c r="A2" s="4" t="inlineStr">
        <is>
          <t>Common Stock subject to possible redemption, par value (in Dollars per share)</t>
        </is>
      </c>
      <c r="B2" s="7" t="n">
        <v>0.0001</v>
      </c>
      <c r="C2" s="7" t="n">
        <v>0.0001</v>
      </c>
      <c r="D2" s="7" t="n">
        <v>0.0001</v>
      </c>
    </row>
    <row r="3">
      <c r="A3" s="4" t="inlineStr">
        <is>
          <t>Common Stock subject to possible redemption, shares at redemption value</t>
        </is>
      </c>
      <c r="B3" s="6" t="n">
        <v>1082789</v>
      </c>
      <c r="C3" s="6" t="n">
        <v>2172581</v>
      </c>
      <c r="D3" s="4" t="inlineStr">
        <is>
          <t xml:space="preserve"> </t>
        </is>
      </c>
    </row>
    <row r="4">
      <c r="A4" s="4" t="inlineStr">
        <is>
          <t>Common Stock subject to possible redemption, shares at redemption price per share (in Dollars per share)</t>
        </is>
      </c>
      <c r="B4" s="8" t="n">
        <v>11.08</v>
      </c>
      <c r="C4" s="8" t="n">
        <v>10.98</v>
      </c>
      <c r="D4" s="9" t="n">
        <v>10.29</v>
      </c>
    </row>
    <row r="5">
      <c r="A5" s="4" t="inlineStr">
        <is>
          <t>Preferred stock, par value (in Dollars per share)</t>
        </is>
      </c>
      <c r="B5" s="7" t="n">
        <v>0.0001</v>
      </c>
      <c r="C5" s="7" t="n">
        <v>0.0001</v>
      </c>
      <c r="D5" s="7" t="n">
        <v>0.0001</v>
      </c>
    </row>
    <row r="6">
      <c r="A6" s="4" t="inlineStr">
        <is>
          <t>Preferred stock, shares authorized</t>
        </is>
      </c>
      <c r="B6" s="6" t="n">
        <v>1000000</v>
      </c>
      <c r="C6" s="6" t="n">
        <v>1000000</v>
      </c>
      <c r="D6" s="6" t="n">
        <v>1000000</v>
      </c>
    </row>
    <row r="7">
      <c r="A7" s="4" t="inlineStr">
        <is>
          <t>Preferred stock, shares issued</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4" t="inlineStr">
        <is>
          <t xml:space="preserve"> </t>
        </is>
      </c>
      <c r="D8" s="4" t="inlineStr">
        <is>
          <t xml:space="preserve"> </t>
        </is>
      </c>
    </row>
    <row r="9">
      <c r="A9" s="4" t="inlineStr">
        <is>
          <t>Common stock, par value (in Dollars per share)</t>
        </is>
      </c>
      <c r="B9" s="7" t="n">
        <v>0.0001</v>
      </c>
      <c r="C9" s="7" t="n">
        <v>0.0001</v>
      </c>
      <c r="D9" s="7" t="n">
        <v>0.0001</v>
      </c>
    </row>
    <row r="10">
      <c r="A10" s="4" t="inlineStr">
        <is>
          <t>Common stock, shares authorized</t>
        </is>
      </c>
      <c r="B10" s="6" t="n">
        <v>100000000</v>
      </c>
      <c r="C10" s="6" t="n">
        <v>100000000</v>
      </c>
      <c r="D10" s="6" t="n">
        <v>100000000</v>
      </c>
    </row>
    <row r="11">
      <c r="A11" s="4" t="inlineStr">
        <is>
          <t>Common stock, shares issued</t>
        </is>
      </c>
      <c r="B11" s="6" t="n">
        <v>2283976</v>
      </c>
      <c r="C11" s="6" t="n">
        <v>2283976</v>
      </c>
      <c r="D11" s="6" t="n">
        <v>2283976</v>
      </c>
    </row>
    <row r="12">
      <c r="A12" s="4" t="inlineStr">
        <is>
          <t>Common stock, shares outstanding</t>
        </is>
      </c>
      <c r="B12" s="6" t="n">
        <v>2283976</v>
      </c>
      <c r="C12" s="6" t="n">
        <v>2283976</v>
      </c>
      <c r="D12" s="6" t="n">
        <v>2283976</v>
      </c>
    </row>
    <row r="13">
      <c r="A13" s="4" t="inlineStr">
        <is>
          <t>Previously Reported</t>
        </is>
      </c>
      <c r="B13" s="4" t="inlineStr">
        <is>
          <t xml:space="preserve"> </t>
        </is>
      </c>
      <c r="C13" s="4" t="inlineStr">
        <is>
          <t xml:space="preserve"> </t>
        </is>
      </c>
      <c r="D13" s="4" t="inlineStr">
        <is>
          <t xml:space="preserve"> </t>
        </is>
      </c>
    </row>
    <row r="14">
      <c r="A14" s="4" t="inlineStr">
        <is>
          <t>Common Stock subject to possible redemption, shares at redemption value</t>
        </is>
      </c>
      <c r="B14" s="4" t="inlineStr">
        <is>
          <t xml:space="preserve"> </t>
        </is>
      </c>
      <c r="C14" s="6" t="n">
        <v>2172851</v>
      </c>
      <c r="D14" s="6" t="n">
        <v>772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Stockholders’ Deficit (Details) - USD ($)</t>
        </is>
      </c>
      <c r="D1" s="2" t="inlineStr">
        <is>
          <t>9 Months Ended</t>
        </is>
      </c>
    </row>
    <row r="2">
      <c r="B2" s="2" t="inlineStr">
        <is>
          <t>Oct. 13, 2021</t>
        </is>
      </c>
      <c r="C2" s="2" t="inlineStr">
        <is>
          <t>Jun. 25, 2021</t>
        </is>
      </c>
      <c r="D2" s="2" t="inlineStr">
        <is>
          <t>Sep. 30, 2024</t>
        </is>
      </c>
      <c r="E2" s="2" t="inlineStr">
        <is>
          <t>Dec. 31, 2023</t>
        </is>
      </c>
      <c r="F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onsor shares</t>
        </is>
      </c>
      <c r="B4" s="4" t="inlineStr">
        <is>
          <t xml:space="preserve"> </t>
        </is>
      </c>
      <c r="C4" s="4" t="inlineStr">
        <is>
          <t xml:space="preserve"> </t>
        </is>
      </c>
      <c r="D4" s="6" t="n">
        <v>1125000</v>
      </c>
      <c r="E4" s="4" t="inlineStr">
        <is>
          <t xml:space="preserve"> </t>
        </is>
      </c>
      <c r="F4" s="4" t="inlineStr">
        <is>
          <t xml:space="preserve"> </t>
        </is>
      </c>
    </row>
    <row r="5">
      <c r="A5" s="4" t="inlineStr">
        <is>
          <t>Common stock, shares authorized</t>
        </is>
      </c>
      <c r="B5" s="4" t="inlineStr">
        <is>
          <t xml:space="preserve"> </t>
        </is>
      </c>
      <c r="C5" s="4" t="inlineStr">
        <is>
          <t xml:space="preserve"> </t>
        </is>
      </c>
      <c r="D5" s="6" t="n">
        <v>100000000</v>
      </c>
      <c r="E5" s="6" t="n">
        <v>100000000</v>
      </c>
      <c r="F5" s="6" t="n">
        <v>100000000</v>
      </c>
    </row>
    <row r="6">
      <c r="A6" s="4" t="inlineStr">
        <is>
          <t>Common stock, par value (in Dollars per share)</t>
        </is>
      </c>
      <c r="B6" s="4" t="inlineStr">
        <is>
          <t xml:space="preserve"> </t>
        </is>
      </c>
      <c r="C6" s="4" t="inlineStr">
        <is>
          <t xml:space="preserve"> </t>
        </is>
      </c>
      <c r="D6" s="7" t="n">
        <v>0.0001</v>
      </c>
      <c r="E6" s="7" t="n">
        <v>0.0001</v>
      </c>
      <c r="F6" s="7" t="n">
        <v>0.0001</v>
      </c>
    </row>
    <row r="7">
      <c r="A7" s="4" t="inlineStr">
        <is>
          <t>Common stock outstanding</t>
        </is>
      </c>
      <c r="B7" s="4" t="inlineStr">
        <is>
          <t xml:space="preserve"> </t>
        </is>
      </c>
      <c r="C7" s="4" t="inlineStr">
        <is>
          <t xml:space="preserve"> </t>
        </is>
      </c>
      <c r="D7" s="6" t="n">
        <v>2283976</v>
      </c>
      <c r="E7" s="6" t="n">
        <v>2283976</v>
      </c>
      <c r="F7" s="6" t="n">
        <v>2283976</v>
      </c>
    </row>
    <row r="8">
      <c r="A8" s="4" t="inlineStr">
        <is>
          <t>Shares of common stock subject to possible redemption</t>
        </is>
      </c>
      <c r="B8" s="4" t="inlineStr">
        <is>
          <t xml:space="preserve"> </t>
        </is>
      </c>
      <c r="C8" s="4" t="inlineStr">
        <is>
          <t xml:space="preserve"> </t>
        </is>
      </c>
      <c r="D8" s="6" t="n">
        <v>1082789</v>
      </c>
      <c r="E8" s="6" t="n">
        <v>2172851</v>
      </c>
      <c r="F8" s="4" t="inlineStr">
        <is>
          <t xml:space="preserve"> </t>
        </is>
      </c>
    </row>
    <row r="9">
      <c r="A9" s="4" t="inlineStr">
        <is>
          <t>Common stock subject to shares at redemption</t>
        </is>
      </c>
      <c r="B9" s="4" t="inlineStr">
        <is>
          <t xml:space="preserve"> </t>
        </is>
      </c>
      <c r="C9" s="4" t="inlineStr">
        <is>
          <t xml:space="preserve"> </t>
        </is>
      </c>
      <c r="D9" s="6" t="n">
        <v>1082789</v>
      </c>
      <c r="E9" s="6" t="n">
        <v>2172581</v>
      </c>
      <c r="F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onsor shares</t>
        </is>
      </c>
      <c r="B12" s="6" t="n">
        <v>2156250</v>
      </c>
      <c r="C12" s="4" t="inlineStr">
        <is>
          <t xml:space="preserve"> </t>
        </is>
      </c>
      <c r="D12" s="4" t="inlineStr">
        <is>
          <t xml:space="preserve"> </t>
        </is>
      </c>
      <c r="E12" s="4" t="inlineStr">
        <is>
          <t xml:space="preserve"> </t>
        </is>
      </c>
      <c r="F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ed shares</t>
        </is>
      </c>
      <c r="B15" s="13" t="n">
        <v>1.5</v>
      </c>
      <c r="C15" s="4" t="inlineStr">
        <is>
          <t xml:space="preserve"> </t>
        </is>
      </c>
      <c r="D15" s="4" t="inlineStr">
        <is>
          <t xml:space="preserve"> </t>
        </is>
      </c>
      <c r="E15" s="4" t="inlineStr">
        <is>
          <t xml:space="preserve"> </t>
        </is>
      </c>
      <c r="F15" s="4" t="inlineStr">
        <is>
          <t xml:space="preserve"> </t>
        </is>
      </c>
    </row>
    <row r="16">
      <c r="A16" s="4" t="inlineStr">
        <is>
          <t>Exchange common stock shares</t>
        </is>
      </c>
      <c r="B16" s="13" t="n">
        <v>1.5</v>
      </c>
      <c r="C16" s="4" t="inlineStr">
        <is>
          <t xml:space="preserve"> </t>
        </is>
      </c>
      <c r="D16" s="4" t="inlineStr">
        <is>
          <t xml:space="preserve"> </t>
        </is>
      </c>
      <c r="E16" s="4" t="inlineStr">
        <is>
          <t xml:space="preserve"> </t>
        </is>
      </c>
      <c r="F16" s="4" t="inlineStr">
        <is>
          <t xml:space="preserve"> </t>
        </is>
      </c>
    </row>
    <row r="17">
      <c r="A17" s="4" t="inlineStr">
        <is>
          <t>Aggregate number of holding shares</t>
        </is>
      </c>
      <c r="B17" s="6" t="n">
        <v>2156250</v>
      </c>
      <c r="C17" s="4" t="inlineStr">
        <is>
          <t xml:space="preserve"> </t>
        </is>
      </c>
      <c r="D17" s="4" t="inlineStr">
        <is>
          <t xml:space="preserve"> </t>
        </is>
      </c>
      <c r="E17" s="4" t="inlineStr">
        <is>
          <t xml:space="preserve"> </t>
        </is>
      </c>
      <c r="F17" s="4" t="inlineStr">
        <is>
          <t xml:space="preserve"> </t>
        </is>
      </c>
    </row>
    <row r="18">
      <c r="A18" s="4" t="inlineStr">
        <is>
          <t>Class B Common Stock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onsor shares</t>
        </is>
      </c>
      <c r="B20" s="6" t="n">
        <v>2156250</v>
      </c>
      <c r="C20" s="6" t="n">
        <v>1437500</v>
      </c>
      <c r="D20" s="4" t="inlineStr">
        <is>
          <t xml:space="preserve"> </t>
        </is>
      </c>
      <c r="E20" s="4" t="inlineStr">
        <is>
          <t xml:space="preserve"> </t>
        </is>
      </c>
      <c r="F20" s="4" t="inlineStr">
        <is>
          <t xml:space="preserve"> </t>
        </is>
      </c>
    </row>
    <row r="21">
      <c r="A21" s="4" t="inlineStr">
        <is>
          <t>Aggregate price (in Dollars)</t>
        </is>
      </c>
      <c r="B21" s="4" t="inlineStr">
        <is>
          <t xml:space="preserve"> </t>
        </is>
      </c>
      <c r="C21" s="5" t="n">
        <v>25000</v>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common stock subject to possible redemption</t>
        </is>
      </c>
      <c r="B24" s="4" t="inlineStr">
        <is>
          <t xml:space="preserve"> </t>
        </is>
      </c>
      <c r="C24" s="4" t="inlineStr">
        <is>
          <t xml:space="preserve"> </t>
        </is>
      </c>
      <c r="D24" s="4" t="inlineStr">
        <is>
          <t xml:space="preserve"> </t>
        </is>
      </c>
      <c r="E24" s="6" t="n">
        <v>2172851</v>
      </c>
      <c r="F24" s="4" t="inlineStr">
        <is>
          <t xml:space="preserve"> </t>
        </is>
      </c>
    </row>
    <row r="25">
      <c r="A25" s="4" t="inlineStr">
        <is>
          <t>Common stock subject to shares at redemption</t>
        </is>
      </c>
      <c r="B25" s="4" t="inlineStr">
        <is>
          <t xml:space="preserve"> </t>
        </is>
      </c>
      <c r="C25" s="4" t="inlineStr">
        <is>
          <t xml:space="preserve"> </t>
        </is>
      </c>
      <c r="D25" s="4" t="inlineStr">
        <is>
          <t xml:space="preserve"> </t>
        </is>
      </c>
      <c r="E25" s="6" t="n">
        <v>2172851</v>
      </c>
      <c r="F25" s="6" t="n">
        <v>772768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common stock</t>
        </is>
      </c>
      <c r="B4" s="4" t="inlineStr">
        <is>
          <t xml:space="preserve"> </t>
        </is>
      </c>
      <c r="C4" s="4" t="inlineStr">
        <is>
          <t xml:space="preserve"> </t>
        </is>
      </c>
      <c r="D4" s="5" t="n">
        <v>70571778</v>
      </c>
      <c r="E4" s="4" t="inlineStr">
        <is>
          <t xml:space="preserve"> </t>
        </is>
      </c>
      <c r="F4" s="5" t="n">
        <v>58351987</v>
      </c>
      <c r="G4" s="4" t="inlineStr">
        <is>
          <t xml:space="preserve"> </t>
        </is>
      </c>
    </row>
    <row r="5">
      <c r="A5" s="4" t="inlineStr">
        <is>
          <t>Interest earned trust account</t>
        </is>
      </c>
      <c r="B5" s="5" t="n">
        <v>180541</v>
      </c>
      <c r="C5" s="5" t="n">
        <v>507906</v>
      </c>
      <c r="D5" s="6" t="n">
        <v>699861</v>
      </c>
      <c r="E5" s="5" t="n">
        <v>1855102</v>
      </c>
      <c r="F5" s="6" t="n">
        <v>2168659</v>
      </c>
      <c r="G5" s="5" t="n">
        <v>1121159</v>
      </c>
    </row>
    <row r="6">
      <c r="A6" s="4" t="inlineStr">
        <is>
          <t>Interest earned trust account</t>
        </is>
      </c>
      <c r="B6" s="4" t="inlineStr">
        <is>
          <t xml:space="preserve"> </t>
        </is>
      </c>
      <c r="C6" s="4" t="inlineStr">
        <is>
          <t xml:space="preserve"> </t>
        </is>
      </c>
      <c r="D6" s="6" t="n">
        <v>760186</v>
      </c>
      <c r="E6" s="4" t="inlineStr">
        <is>
          <t xml:space="preserve"> </t>
        </is>
      </c>
      <c r="F6" s="6" t="n">
        <v>741013</v>
      </c>
      <c r="G6" s="4" t="inlineStr">
        <is>
          <t xml:space="preserve"> </t>
        </is>
      </c>
    </row>
    <row r="7">
      <c r="A7" s="4" t="inlineStr">
        <is>
          <t>Interest earned on the Trust Account</t>
        </is>
      </c>
      <c r="B7" s="4" t="inlineStr">
        <is>
          <t xml:space="preserve"> </t>
        </is>
      </c>
      <c r="C7" s="4" t="inlineStr">
        <is>
          <t xml:space="preserve"> </t>
        </is>
      </c>
      <c r="D7" s="4" t="inlineStr">
        <is>
          <t xml:space="preserve"> </t>
        </is>
      </c>
      <c r="E7" s="4" t="inlineStr">
        <is>
          <t xml:space="preserve"> </t>
        </is>
      </c>
      <c r="F7" s="6" t="n">
        <v>1391640</v>
      </c>
      <c r="G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5" t="n">
        <v>161449</v>
      </c>
      <c r="G8" s="4" t="inlineStr">
        <is>
          <t xml:space="preserve"> </t>
        </is>
      </c>
    </row>
    <row r="9">
      <c r="A9" s="4" t="inlineStr">
        <is>
          <t>Common Stock [Member] | 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arned trust account</t>
        </is>
      </c>
      <c r="B11" s="4" t="inlineStr">
        <is>
          <t xml:space="preserve"> </t>
        </is>
      </c>
      <c r="C11" s="4" t="inlineStr">
        <is>
          <t xml:space="preserve"> </t>
        </is>
      </c>
      <c r="D11" s="5" t="n">
        <v>2267561</v>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Events (Unaudited) Subsequent to the Date of the Independent Auditor's Report (Details) - Forecast [Member] - USD ($)</t>
        </is>
      </c>
      <c r="B1" s="2" t="inlineStr">
        <is>
          <t>Dec. 31, 2024</t>
        </is>
      </c>
      <c r="C1" s="2" t="inlineStr">
        <is>
          <t>Dec. 30, 2024</t>
        </is>
      </c>
      <c r="D1" s="2" t="inlineStr">
        <is>
          <t>Sep. 30, 2024</t>
        </is>
      </c>
      <c r="E1" s="2" t="inlineStr">
        <is>
          <t>Aug. 01, 2024</t>
        </is>
      </c>
    </row>
    <row r="2">
      <c r="A2" s="3" t="inlineStr">
        <is>
          <t>Events (Unaudited) Subsequent to the Date of the Independent Auditor's Report (Details) [Line Items]</t>
        </is>
      </c>
      <c r="B2" s="4" t="inlineStr">
        <is>
          <t xml:space="preserve"> </t>
        </is>
      </c>
      <c r="C2" s="4" t="inlineStr">
        <is>
          <t xml:space="preserve"> </t>
        </is>
      </c>
      <c r="D2" s="4" t="inlineStr">
        <is>
          <t xml:space="preserve"> </t>
        </is>
      </c>
      <c r="E2" s="4" t="inlineStr">
        <is>
          <t xml:space="preserve"> </t>
        </is>
      </c>
    </row>
    <row r="3">
      <c r="A3" s="4" t="inlineStr">
        <is>
          <t>Pre-money enterprise valuation amount</t>
        </is>
      </c>
      <c r="B3" s="4" t="inlineStr">
        <is>
          <t xml:space="preserve"> </t>
        </is>
      </c>
      <c r="C3" s="4" t="inlineStr">
        <is>
          <t xml:space="preserve"> </t>
        </is>
      </c>
      <c r="D3" s="4" t="inlineStr">
        <is>
          <t xml:space="preserve"> </t>
        </is>
      </c>
      <c r="E3" s="5" t="n">
        <v>6200000000</v>
      </c>
    </row>
    <row r="4">
      <c r="A4" s="4" t="inlineStr">
        <is>
          <t>Promissory Note [Member]</t>
        </is>
      </c>
      <c r="B4" s="4" t="inlineStr">
        <is>
          <t xml:space="preserve"> </t>
        </is>
      </c>
      <c r="C4" s="4" t="inlineStr">
        <is>
          <t xml:space="preserve"> </t>
        </is>
      </c>
      <c r="D4" s="4" t="inlineStr">
        <is>
          <t xml:space="preserve"> </t>
        </is>
      </c>
      <c r="E4" s="4" t="inlineStr">
        <is>
          <t xml:space="preserve"> </t>
        </is>
      </c>
    </row>
    <row r="5">
      <c r="A5" s="3" t="inlineStr">
        <is>
          <t>Events (Unaudited) Subsequent to the Date of the Independent Auditor's Report (Details) [Line Items]</t>
        </is>
      </c>
      <c r="B5" s="4" t="inlineStr">
        <is>
          <t xml:space="preserve"> </t>
        </is>
      </c>
      <c r="C5" s="4" t="inlineStr">
        <is>
          <t xml:space="preserve"> </t>
        </is>
      </c>
      <c r="D5" s="4" t="inlineStr">
        <is>
          <t xml:space="preserve"> </t>
        </is>
      </c>
      <c r="E5" s="4" t="inlineStr">
        <is>
          <t xml:space="preserve"> </t>
        </is>
      </c>
    </row>
    <row r="6">
      <c r="A6" s="4" t="inlineStr">
        <is>
          <t>Principal amount</t>
        </is>
      </c>
      <c r="B6" s="5" t="n">
        <v>448287</v>
      </c>
      <c r="C6" s="5" t="n">
        <v>448287</v>
      </c>
      <c r="D6" s="5" t="n">
        <v>192069</v>
      </c>
      <c r="E6" s="4" t="inlineStr">
        <is>
          <t xml:space="preserve"> </t>
        </is>
      </c>
    </row>
    <row r="7">
      <c r="A7" s="4" t="inlineStr">
        <is>
          <t>Debt Facility [Member]</t>
        </is>
      </c>
      <c r="B7" s="4" t="inlineStr">
        <is>
          <t xml:space="preserve"> </t>
        </is>
      </c>
      <c r="C7" s="4" t="inlineStr">
        <is>
          <t xml:space="preserve"> </t>
        </is>
      </c>
      <c r="D7" s="4" t="inlineStr">
        <is>
          <t xml:space="preserve"> </t>
        </is>
      </c>
      <c r="E7" s="4" t="inlineStr">
        <is>
          <t xml:space="preserve"> </t>
        </is>
      </c>
    </row>
    <row r="8">
      <c r="A8" s="3" t="inlineStr">
        <is>
          <t>Events (Unaudited) Subsequent to the Date of the Independent Auditor's Report (Details) [Line Items]</t>
        </is>
      </c>
      <c r="B8" s="4" t="inlineStr">
        <is>
          <t xml:space="preserve"> </t>
        </is>
      </c>
      <c r="C8" s="4" t="inlineStr">
        <is>
          <t xml:space="preserve"> </t>
        </is>
      </c>
      <c r="D8" s="4" t="inlineStr">
        <is>
          <t xml:space="preserve"> </t>
        </is>
      </c>
      <c r="E8" s="4" t="inlineStr">
        <is>
          <t xml:space="preserve"> </t>
        </is>
      </c>
    </row>
    <row r="9">
      <c r="A9" s="4" t="inlineStr">
        <is>
          <t>Debt facility amount</t>
        </is>
      </c>
      <c r="B9" s="4" t="inlineStr">
        <is>
          <t xml:space="preserve"> </t>
        </is>
      </c>
      <c r="C9" s="4" t="inlineStr">
        <is>
          <t xml:space="preserve"> </t>
        </is>
      </c>
      <c r="D9" s="4" t="inlineStr">
        <is>
          <t xml:space="preserve"> </t>
        </is>
      </c>
      <c r="E9" s="6" t="n">
        <v>6200000000</v>
      </c>
    </row>
    <row r="10">
      <c r="A10" s="4" t="inlineStr">
        <is>
          <t>PIPE Anchor Equity Investment [Member]</t>
        </is>
      </c>
      <c r="B10" s="4" t="inlineStr">
        <is>
          <t xml:space="preserve"> </t>
        </is>
      </c>
      <c r="C10" s="4" t="inlineStr">
        <is>
          <t xml:space="preserve"> </t>
        </is>
      </c>
      <c r="D10" s="4" t="inlineStr">
        <is>
          <t xml:space="preserve"> </t>
        </is>
      </c>
      <c r="E10" s="4" t="inlineStr">
        <is>
          <t xml:space="preserve"> </t>
        </is>
      </c>
    </row>
    <row r="11">
      <c r="A11" s="3" t="inlineStr">
        <is>
          <t>Events (Unaudited) Subsequent to the Date of the Independent Auditor's Report (Details) [Line Items]</t>
        </is>
      </c>
      <c r="B11" s="4" t="inlineStr">
        <is>
          <t xml:space="preserve"> </t>
        </is>
      </c>
      <c r="C11" s="4" t="inlineStr">
        <is>
          <t xml:space="preserve"> </t>
        </is>
      </c>
      <c r="D11" s="4" t="inlineStr">
        <is>
          <t xml:space="preserve"> </t>
        </is>
      </c>
      <c r="E11" s="4" t="inlineStr">
        <is>
          <t xml:space="preserve"> </t>
        </is>
      </c>
    </row>
    <row r="12">
      <c r="A12" s="4" t="inlineStr">
        <is>
          <t>Equity investment</t>
        </is>
      </c>
      <c r="B12" s="4" t="inlineStr">
        <is>
          <t xml:space="preserve"> </t>
        </is>
      </c>
      <c r="C12" s="4" t="inlineStr">
        <is>
          <t xml:space="preserve"> </t>
        </is>
      </c>
      <c r="D12" s="4" t="inlineStr">
        <is>
          <t xml:space="preserve"> </t>
        </is>
      </c>
      <c r="E12" s="5" t="n">
        <v>5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mon Stock Reflected on the Consolidated Balance Sheets (Details) - USD ($)</t>
        </is>
      </c>
      <c r="B1" s="2" t="inlineStr">
        <is>
          <t>12 Months Ended</t>
        </is>
      </c>
    </row>
    <row r="2">
      <c r="B2" s="2" t="inlineStr">
        <is>
          <t>Dec. 31, 2023</t>
        </is>
      </c>
      <c r="C2" s="2" t="inlineStr">
        <is>
          <t>Dec. 31, 2022</t>
        </is>
      </c>
      <c r="D2" s="2" t="inlineStr">
        <is>
          <t>Sep. 30, 2024</t>
        </is>
      </c>
    </row>
    <row r="3">
      <c r="A3" s="3" t="inlineStr">
        <is>
          <t>Schedule of Common Stock Reflected on the Consolidated Balance Sheets [Line Items]</t>
        </is>
      </c>
      <c r="B3" s="4" t="inlineStr">
        <is>
          <t xml:space="preserve"> </t>
        </is>
      </c>
      <c r="C3" s="4" t="inlineStr">
        <is>
          <t xml:space="preserve"> </t>
        </is>
      </c>
      <c r="D3" s="4" t="inlineStr">
        <is>
          <t xml:space="preserve"> </t>
        </is>
      </c>
    </row>
    <row r="4">
      <c r="A4" s="4" t="inlineStr">
        <is>
          <t>Gross proceeds</t>
        </is>
      </c>
      <c r="B4" s="4" t="inlineStr">
        <is>
          <t xml:space="preserve"> </t>
        </is>
      </c>
      <c r="C4" s="5" t="n">
        <v>7727686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Fair value of Public Rights at issuance</t>
        </is>
      </c>
      <c r="B6" s="4" t="inlineStr">
        <is>
          <t xml:space="preserve"> </t>
        </is>
      </c>
      <c r="C6" s="6" t="n">
        <v>-2627413</v>
      </c>
      <c r="D6" s="4" t="inlineStr">
        <is>
          <t xml:space="preserve"> </t>
        </is>
      </c>
    </row>
    <row r="7">
      <c r="A7" s="4" t="inlineStr">
        <is>
          <t>Public shares issuance costs</t>
        </is>
      </c>
      <c r="B7" s="4" t="inlineStr">
        <is>
          <t xml:space="preserve"> </t>
        </is>
      </c>
      <c r="C7" s="6" t="n">
        <v>-4626437</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5" t="n">
        <v>2688399</v>
      </c>
      <c r="C9" s="6" t="n">
        <v>9491256</v>
      </c>
      <c r="D9" s="4" t="inlineStr">
        <is>
          <t xml:space="preserve"> </t>
        </is>
      </c>
    </row>
    <row r="10">
      <c r="A10" s="4" t="inlineStr">
        <is>
          <t>Redeemable ordinary shares subject to possible redemption</t>
        </is>
      </c>
      <c r="B10" s="6" t="n">
        <v>23850678</v>
      </c>
      <c r="C10" s="5" t="n">
        <v>79514266</v>
      </c>
      <c r="D10" s="5" t="n">
        <v>12130098</v>
      </c>
    </row>
    <row r="11">
      <c r="A11" s="3" t="inlineStr">
        <is>
          <t>Less:</t>
        </is>
      </c>
      <c r="B11" s="4" t="inlineStr">
        <is>
          <t xml:space="preserve"> </t>
        </is>
      </c>
      <c r="C11" s="4" t="inlineStr">
        <is>
          <t xml:space="preserve"> </t>
        </is>
      </c>
      <c r="D11" s="4" t="inlineStr">
        <is>
          <t xml:space="preserve"> </t>
        </is>
      </c>
    </row>
    <row r="12">
      <c r="A12" s="4" t="inlineStr">
        <is>
          <t>Redemptions</t>
        </is>
      </c>
      <c r="B12" s="5" t="n">
        <v>-5835198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Basic and Diluted Net Loss Per Common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t>
        </is>
      </c>
      <c r="B5" s="5" t="n">
        <v>-25953</v>
      </c>
      <c r="C5" s="5" t="n">
        <v>100498</v>
      </c>
      <c r="D5" s="5" t="n">
        <v>-108443</v>
      </c>
      <c r="E5" s="5" t="n">
        <v>-26772</v>
      </c>
      <c r="F5" s="5" t="n">
        <v>-35114</v>
      </c>
      <c r="G5" s="5" t="n">
        <v>-184528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1082789</v>
      </c>
      <c r="C7" s="6" t="n">
        <v>3598051</v>
      </c>
      <c r="D7" s="6" t="n">
        <v>1798888</v>
      </c>
      <c r="E7" s="6" t="n">
        <v>4849939</v>
      </c>
      <c r="F7" s="6" t="n">
        <v>4175166</v>
      </c>
      <c r="G7" s="6" t="n">
        <v>7719577</v>
      </c>
    </row>
    <row r="8">
      <c r="A8" s="4" t="inlineStr">
        <is>
          <t>Diluted weighted average shares outstanding</t>
        </is>
      </c>
      <c r="B8" s="6" t="n">
        <v>1082789</v>
      </c>
      <c r="C8" s="6" t="n">
        <v>3598051</v>
      </c>
      <c r="D8" s="6" t="n">
        <v>1798888</v>
      </c>
      <c r="E8" s="6" t="n">
        <v>4849939</v>
      </c>
      <c r="F8" s="6" t="n">
        <v>4175166</v>
      </c>
      <c r="G8" s="6" t="n">
        <v>7719577</v>
      </c>
    </row>
    <row r="9">
      <c r="A9" s="4" t="inlineStr">
        <is>
          <t>Basic net loss per common share</t>
        </is>
      </c>
      <c r="B9" s="8" t="n">
        <v>-0.02</v>
      </c>
      <c r="C9" s="8" t="n">
        <v>0.03</v>
      </c>
      <c r="D9" s="8" t="n">
        <v>-0.06</v>
      </c>
      <c r="E9" s="8" t="n">
        <v>-0.01</v>
      </c>
      <c r="F9" s="8" t="n">
        <v>-0.01</v>
      </c>
      <c r="G9" s="8" t="n">
        <v>-0.24</v>
      </c>
    </row>
    <row r="10">
      <c r="A10" s="4" t="inlineStr">
        <is>
          <t>Diluted net loss per common share</t>
        </is>
      </c>
      <c r="B10" s="8" t="n">
        <v>-0.02</v>
      </c>
      <c r="C10" s="8" t="n">
        <v>0.03</v>
      </c>
      <c r="D10" s="8" t="n">
        <v>-0.06</v>
      </c>
      <c r="E10" s="8" t="n">
        <v>-0.01</v>
      </c>
      <c r="F10" s="8" t="n">
        <v>-0.01</v>
      </c>
      <c r="G10" s="8" t="n">
        <v>-0.24</v>
      </c>
    </row>
    <row r="11">
      <c r="A11" s="4" t="inlineStr">
        <is>
          <t>Non- redeem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loss</t>
        </is>
      </c>
      <c r="B13" s="5" t="n">
        <v>-54744</v>
      </c>
      <c r="C13" s="5" t="n">
        <v>63795</v>
      </c>
      <c r="D13" s="5" t="n">
        <v>-137686</v>
      </c>
      <c r="E13" s="5" t="n">
        <v>-12608</v>
      </c>
      <c r="F13" s="5" t="n">
        <v>-19208</v>
      </c>
      <c r="G13" s="5" t="n">
        <v>-545437</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t>
        </is>
      </c>
      <c r="B15" s="6" t="n">
        <v>2283976</v>
      </c>
      <c r="C15" s="6" t="n">
        <v>2283976</v>
      </c>
      <c r="D15" s="6" t="n">
        <v>2283976</v>
      </c>
      <c r="E15" s="6" t="n">
        <v>2283976</v>
      </c>
      <c r="F15" s="6" t="n">
        <v>2283976</v>
      </c>
      <c r="G15" s="6" t="n">
        <v>2281786</v>
      </c>
    </row>
    <row r="16">
      <c r="A16" s="4" t="inlineStr">
        <is>
          <t>Diluted weighted average shares outstanding</t>
        </is>
      </c>
      <c r="B16" s="6" t="n">
        <v>2283976</v>
      </c>
      <c r="C16" s="6" t="n">
        <v>2283976</v>
      </c>
      <c r="D16" s="6" t="n">
        <v>2283976</v>
      </c>
      <c r="E16" s="6" t="n">
        <v>2283976</v>
      </c>
      <c r="F16" s="6" t="n">
        <v>2283976</v>
      </c>
      <c r="G16" s="6" t="n">
        <v>2281786</v>
      </c>
    </row>
    <row r="17">
      <c r="A17" s="4" t="inlineStr">
        <is>
          <t>Basic net loss per common share</t>
        </is>
      </c>
      <c r="B17" s="8" t="n">
        <v>-0.02</v>
      </c>
      <c r="C17" s="8" t="n">
        <v>0.03</v>
      </c>
      <c r="D17" s="8" t="n">
        <v>-0.06</v>
      </c>
      <c r="E17" s="8" t="n">
        <v>-0.01</v>
      </c>
      <c r="F17" s="8" t="n">
        <v>-0.01</v>
      </c>
      <c r="G17" s="8" t="n">
        <v>-0.24</v>
      </c>
    </row>
    <row r="18">
      <c r="A18" s="4" t="inlineStr">
        <is>
          <t>Diluted net loss per common share</t>
        </is>
      </c>
      <c r="B18" s="8" t="n">
        <v>-0.02</v>
      </c>
      <c r="C18" s="8" t="n">
        <v>0.03</v>
      </c>
      <c r="D18" s="8" t="n">
        <v>-0.06</v>
      </c>
      <c r="E18" s="8" t="n">
        <v>-0.01</v>
      </c>
      <c r="F18" s="8" t="n">
        <v>-0.01</v>
      </c>
      <c r="G18" s="8" t="n">
        <v>-0.24</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Federal net operating loss carry overs</t>
        </is>
      </c>
      <c r="B4" s="5" t="n">
        <v>0</v>
      </c>
      <c r="C4" s="5" t="n">
        <v>252186</v>
      </c>
    </row>
    <row r="5">
      <c r="A5" s="4" t="inlineStr">
        <is>
          <t>Valuation allowance</t>
        </is>
      </c>
      <c r="B5" s="5" t="n">
        <v>211112</v>
      </c>
      <c r="C5" s="5" t="n">
        <v>3710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52959</v>
      </c>
      <c r="C3" s="4" t="inlineStr">
        <is>
          <t xml:space="preserve"> </t>
        </is>
      </c>
    </row>
    <row r="4">
      <c r="A4" s="4" t="inlineStr">
        <is>
          <t>Startup Costs</t>
        </is>
      </c>
      <c r="B4" s="6" t="n">
        <v>541988</v>
      </c>
      <c r="C4" s="6" t="n">
        <v>383835</v>
      </c>
    </row>
    <row r="5">
      <c r="A5" s="4" t="inlineStr">
        <is>
          <t>Total deferred tax assets</t>
        </is>
      </c>
      <c r="B5" s="6" t="n">
        <v>594947</v>
      </c>
      <c r="C5" s="6" t="n">
        <v>383835</v>
      </c>
    </row>
    <row r="6">
      <c r="A6" s="4" t="inlineStr">
        <is>
          <t>Valuation allowance</t>
        </is>
      </c>
      <c r="B6" s="6" t="n">
        <v>-594947</v>
      </c>
      <c r="C6" s="6" t="n">
        <v>-383835</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Income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180688</v>
      </c>
    </row>
    <row r="5">
      <c r="A5" s="4" t="inlineStr">
        <is>
          <t>Deferred</t>
        </is>
      </c>
      <c r="B5" s="4" t="inlineStr">
        <is>
          <t xml:space="preserve"> </t>
        </is>
      </c>
      <c r="C5" s="4" t="inlineStr">
        <is>
          <t xml:space="preserve"> </t>
        </is>
      </c>
      <c r="D5" s="4" t="inlineStr">
        <is>
          <t xml:space="preserve"> </t>
        </is>
      </c>
      <c r="E5" s="4" t="inlineStr">
        <is>
          <t xml:space="preserve"> </t>
        </is>
      </c>
      <c r="F5" s="6" t="n">
        <v>-211112</v>
      </c>
      <c r="G5" s="6" t="n">
        <v>-371080</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211112</v>
      </c>
      <c r="G9" s="6" t="n">
        <v>371080</v>
      </c>
    </row>
    <row r="10">
      <c r="A10" s="4" t="inlineStr">
        <is>
          <t>Income tax provision</t>
        </is>
      </c>
      <c r="B10" s="5" t="n">
        <v>35730</v>
      </c>
      <c r="C10" s="5" t="n">
        <v>-261911</v>
      </c>
      <c r="D10" s="5" t="n">
        <v>70828</v>
      </c>
      <c r="E10" s="4" t="inlineStr">
        <is>
          <t xml:space="preserve"> </t>
        </is>
      </c>
      <c r="F10" s="4" t="inlineStr">
        <is>
          <t xml:space="preserve"> </t>
        </is>
      </c>
      <c r="G10" s="5" t="n">
        <v>180688</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 - Schedule of Reconciliation of the Federal Income Tax Rate (Details)</t>
        </is>
      </c>
      <c r="C1" s="2" t="inlineStr">
        <is>
          <t>3 Months Ended</t>
        </is>
      </c>
      <c r="E1" s="2" t="inlineStr">
        <is>
          <t>9 Months Ended</t>
        </is>
      </c>
      <c r="G1" s="2" t="inlineStr">
        <is>
          <t>12 Months Ended</t>
        </is>
      </c>
    </row>
    <row r="2">
      <c r="B2" s="2" t="inlineStr">
        <is>
          <t>Aug. 16, 2022</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federal income tax rate</t>
        </is>
      </c>
      <c r="B4" s="10" t="n">
        <v>0.01</v>
      </c>
      <c r="C4" s="10" t="n">
        <v>0.21</v>
      </c>
      <c r="D4" s="10" t="n">
        <v>0.21</v>
      </c>
      <c r="E4" s="10" t="n">
        <v>0.21</v>
      </c>
      <c r="F4" s="10" t="n">
        <v>0.21</v>
      </c>
      <c r="G4" s="10" t="n">
        <v>0.21</v>
      </c>
      <c r="H4" s="10" t="n">
        <v>0.21</v>
      </c>
    </row>
    <row r="5">
      <c r="A5" s="4" t="inlineStr">
        <is>
          <t>Permanent book/tax diffe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136.08%)</t>
        </is>
      </c>
      <c r="H5" s="4" t="inlineStr">
        <is>
          <t>(12.39%)</t>
        </is>
      </c>
    </row>
    <row r="6">
      <c r="A6" s="4" t="inlineStr">
        <is>
          <t>Prior year – M&amp;A (dead deal costs)</t>
        </is>
      </c>
      <c r="B6" s="4" t="inlineStr">
        <is>
          <t xml:space="preserve"> </t>
        </is>
      </c>
      <c r="C6" s="4" t="inlineStr">
        <is>
          <t xml:space="preserve"> </t>
        </is>
      </c>
      <c r="D6" s="4" t="inlineStr">
        <is>
          <t xml:space="preserve"> </t>
        </is>
      </c>
      <c r="E6" s="4" t="inlineStr">
        <is>
          <t xml:space="preserve"> </t>
        </is>
      </c>
      <c r="F6" s="4" t="inlineStr">
        <is>
          <t xml:space="preserve"> </t>
        </is>
      </c>
      <c r="G6" s="12" t="n">
        <v>5.0371</v>
      </c>
      <c r="H6" s="10" t="n">
        <v>0</v>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388.63%)</t>
        </is>
      </c>
      <c r="H7" s="4" t="inlineStr">
        <is>
          <t>(16.79%)</t>
        </is>
      </c>
    </row>
    <row r="8">
      <c r="A8" s="4" t="inlineStr">
        <is>
          <t>Income tax provision</t>
        </is>
      </c>
      <c r="B8" s="4" t="inlineStr">
        <is>
          <t xml:space="preserve"> </t>
        </is>
      </c>
      <c r="C8" s="4" t="inlineStr">
        <is>
          <t>(79.46%)</t>
        </is>
      </c>
      <c r="D8" s="12" t="n">
        <v>2.683</v>
      </c>
      <c r="E8" s="4" t="inlineStr">
        <is>
          <t>(40.40%)</t>
        </is>
      </c>
      <c r="F8" s="10" t="n">
        <v>0</v>
      </c>
      <c r="G8" s="10" t="n">
        <v>0</v>
      </c>
      <c r="H8" s="4" t="inlineStr">
        <is>
          <t>(8.18%)</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USD ($)</t>
        </is>
      </c>
      <c r="B1" s="2" t="inlineStr">
        <is>
          <t>Dec. 31,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U.S. Treasury Securities</t>
        </is>
      </c>
      <c r="B4" s="4" t="inlineStr">
        <is>
          <t xml:space="preserve"> </t>
        </is>
      </c>
      <c r="C4" s="5" t="n">
        <v>79645156</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U.S. Treasury Securities</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U.S. Treasury Securities</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215108</v>
      </c>
      <c r="C4" s="5" t="n">
        <v>544383</v>
      </c>
      <c r="D4" s="5" t="n">
        <v>757950</v>
      </c>
      <c r="E4" s="5" t="n">
        <v>1721711</v>
      </c>
      <c r="F4" s="5" t="n">
        <v>2022981</v>
      </c>
      <c r="G4" s="5" t="n">
        <v>3131190</v>
      </c>
    </row>
    <row r="5">
      <c r="A5" s="4" t="inlineStr">
        <is>
          <t>Franchise tax</t>
        </is>
      </c>
      <c r="B5" s="6" t="n">
        <v>10400</v>
      </c>
      <c r="C5" s="6" t="n">
        <v>61141</v>
      </c>
      <c r="D5" s="6" t="n">
        <v>117212</v>
      </c>
      <c r="E5" s="6" t="n">
        <v>172771</v>
      </c>
      <c r="F5" s="6" t="n">
        <v>200000</v>
      </c>
      <c r="G5" s="6" t="n">
        <v>200000</v>
      </c>
    </row>
    <row r="6">
      <c r="A6" s="4" t="inlineStr">
        <is>
          <t>Loss from operations</t>
        </is>
      </c>
      <c r="B6" s="6" t="n">
        <v>-225508</v>
      </c>
      <c r="C6" s="6" t="n">
        <v>-605524</v>
      </c>
      <c r="D6" s="6" t="n">
        <v>-875162</v>
      </c>
      <c r="E6" s="6" t="n">
        <v>-1894482</v>
      </c>
      <c r="F6" s="6" t="n">
        <v>-2222981</v>
      </c>
      <c r="G6" s="6" t="n">
        <v>-3331190</v>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 from cash and investments held in Trust Account</t>
        </is>
      </c>
      <c r="B8" s="6" t="n">
        <v>180541</v>
      </c>
      <c r="C8" s="6" t="n">
        <v>507906</v>
      </c>
      <c r="D8" s="6" t="n">
        <v>699861</v>
      </c>
      <c r="E8" s="6" t="n">
        <v>1855102</v>
      </c>
      <c r="F8" s="6" t="n">
        <v>2168659</v>
      </c>
      <c r="G8" s="6" t="n">
        <v>1121159</v>
      </c>
    </row>
    <row r="9">
      <c r="A9" s="4" t="inlineStr">
        <is>
          <t>Other income, net</t>
        </is>
      </c>
      <c r="B9" s="6" t="n">
        <v>180541</v>
      </c>
      <c r="C9" s="6" t="n">
        <v>507906</v>
      </c>
      <c r="D9" s="6" t="n">
        <v>699861</v>
      </c>
      <c r="E9" s="6" t="n">
        <v>1855102</v>
      </c>
      <c r="F9" s="6" t="n">
        <v>2168659</v>
      </c>
      <c r="G9" s="6" t="n">
        <v>1121159</v>
      </c>
    </row>
    <row r="10">
      <c r="A10" s="4" t="inlineStr">
        <is>
          <t>Loss before (provision for) benefit from income taxes</t>
        </is>
      </c>
      <c r="B10" s="6" t="n">
        <v>-44967</v>
      </c>
      <c r="C10" s="6" t="n">
        <v>-97618</v>
      </c>
      <c r="D10" s="6" t="n">
        <v>-175301</v>
      </c>
      <c r="E10" s="6" t="n">
        <v>-39380</v>
      </c>
      <c r="F10" s="6" t="n">
        <v>-54322</v>
      </c>
      <c r="G10" s="6" t="n">
        <v>-2210031</v>
      </c>
    </row>
    <row r="11">
      <c r="A11" s="4" t="inlineStr">
        <is>
          <t>(Provision for) benefit from income taxes</t>
        </is>
      </c>
      <c r="B11" s="6" t="n">
        <v>-35730</v>
      </c>
      <c r="C11" s="6" t="n">
        <v>261911</v>
      </c>
      <c r="D11" s="6" t="n">
        <v>-70828</v>
      </c>
      <c r="E11" s="4" t="inlineStr">
        <is>
          <t xml:space="preserve"> </t>
        </is>
      </c>
      <c r="F11" s="4" t="inlineStr">
        <is>
          <t xml:space="preserve"> </t>
        </is>
      </c>
      <c r="G11" s="6" t="n">
        <v>-180688</v>
      </c>
    </row>
    <row r="12">
      <c r="A12" s="4" t="inlineStr">
        <is>
          <t>Net (loss) income</t>
        </is>
      </c>
      <c r="B12" s="5" t="n">
        <v>-80697</v>
      </c>
      <c r="C12" s="5" t="n">
        <v>164293</v>
      </c>
      <c r="D12" s="5" t="n">
        <v>-246129</v>
      </c>
      <c r="E12" s="5" t="n">
        <v>-39380</v>
      </c>
      <c r="F12" s="5" t="n">
        <v>-54322</v>
      </c>
      <c r="G12" s="5" t="n">
        <v>-2390719</v>
      </c>
    </row>
    <row r="13">
      <c r="A13" s="4" t="inlineStr">
        <is>
          <t>Redempt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of common stock (in Shares)</t>
        </is>
      </c>
      <c r="B15" s="6" t="n">
        <v>1082789</v>
      </c>
      <c r="C15" s="6" t="n">
        <v>3598051</v>
      </c>
      <c r="D15" s="6" t="n">
        <v>1798888</v>
      </c>
      <c r="E15" s="6" t="n">
        <v>4849939</v>
      </c>
      <c r="F15" s="6" t="n">
        <v>4175166</v>
      </c>
      <c r="G15" s="6" t="n">
        <v>7719577</v>
      </c>
    </row>
    <row r="16">
      <c r="A16" s="4" t="inlineStr">
        <is>
          <t>Basic net loss per share of common stock (in Dollars per share)</t>
        </is>
      </c>
      <c r="B16" s="8" t="n">
        <v>-0.02</v>
      </c>
      <c r="C16" s="8" t="n">
        <v>0.03</v>
      </c>
      <c r="D16" s="8" t="n">
        <v>-0.06</v>
      </c>
      <c r="E16" s="8" t="n">
        <v>-0.01</v>
      </c>
      <c r="F16" s="8" t="n">
        <v>-0.01</v>
      </c>
      <c r="G16" s="8" t="n">
        <v>-0.24</v>
      </c>
    </row>
    <row r="17">
      <c r="A17" s="4" t="inlineStr">
        <is>
          <t>Diluted net loss per share of common stock (in Dollars per share)</t>
        </is>
      </c>
      <c r="B17" s="8" t="n">
        <v>-0.02</v>
      </c>
      <c r="C17" s="8" t="n">
        <v>0.03</v>
      </c>
      <c r="D17" s="8" t="n">
        <v>-0.06</v>
      </c>
      <c r="E17" s="8" t="n">
        <v>-0.01</v>
      </c>
      <c r="F17" s="8" t="n">
        <v>-0.01</v>
      </c>
      <c r="G17" s="8" t="n">
        <v>-0.24</v>
      </c>
    </row>
    <row r="18">
      <c r="A18" s="4" t="inlineStr">
        <is>
          <t>No Redemption Fea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shares outstanding of common stock (in Shares)</t>
        </is>
      </c>
      <c r="B20" s="6" t="n">
        <v>2283976</v>
      </c>
      <c r="C20" s="6" t="n">
        <v>2283976</v>
      </c>
      <c r="D20" s="6" t="n">
        <v>2283976</v>
      </c>
      <c r="E20" s="6" t="n">
        <v>2283976</v>
      </c>
      <c r="F20" s="6" t="n">
        <v>2283976</v>
      </c>
      <c r="G20" s="6" t="n">
        <v>2281786</v>
      </c>
    </row>
    <row r="21">
      <c r="A21" s="4" t="inlineStr">
        <is>
          <t>Basic net loss per share of common stock (in Dollars per share)</t>
        </is>
      </c>
      <c r="B21" s="8" t="n">
        <v>-0.02</v>
      </c>
      <c r="C21" s="8" t="n">
        <v>0.03</v>
      </c>
      <c r="D21" s="8" t="n">
        <v>-0.06</v>
      </c>
      <c r="E21" s="8" t="n">
        <v>-0.01</v>
      </c>
      <c r="F21" s="8" t="n">
        <v>-0.01</v>
      </c>
      <c r="G21" s="8" t="n">
        <v>-0.24</v>
      </c>
    </row>
    <row r="22">
      <c r="A22" s="4" t="inlineStr">
        <is>
          <t>Diluted net loss per share of common stock (in Dollars per share)</t>
        </is>
      </c>
      <c r="B22" s="8" t="n">
        <v>-0.02</v>
      </c>
      <c r="C22" s="8" t="n">
        <v>0.03</v>
      </c>
      <c r="D22" s="8" t="n">
        <v>-0.06</v>
      </c>
      <c r="E22" s="8" t="n">
        <v>-0.01</v>
      </c>
      <c r="F22" s="8" t="n">
        <v>-0.01</v>
      </c>
      <c r="G22" s="8" t="n">
        <v>-0.2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1]</t>
        </is>
      </c>
      <c r="C2" s="5" t="n">
        <v>250</v>
      </c>
      <c r="D2" s="4" t="inlineStr">
        <is>
          <t xml:space="preserve"> </t>
        </is>
      </c>
      <c r="E2" s="5" t="n">
        <v>-1232073</v>
      </c>
      <c r="F2" s="5" t="n">
        <v>-1231823</v>
      </c>
    </row>
    <row r="3">
      <c r="A3" s="4" t="inlineStr">
        <is>
          <t>Balance (in Shares) at Dec. 31, 2021</t>
        </is>
      </c>
      <c r="B3" s="4" t="inlineStr">
        <is>
          <t>[1]</t>
        </is>
      </c>
      <c r="C3" s="6" t="n">
        <v>2503750</v>
      </c>
      <c r="D3" s="4" t="inlineStr">
        <is>
          <t xml:space="preserve"> </t>
        </is>
      </c>
      <c r="E3" s="4" t="inlineStr">
        <is>
          <t xml:space="preserve"> </t>
        </is>
      </c>
      <c r="F3" s="4" t="inlineStr">
        <is>
          <t xml:space="preserve"> </t>
        </is>
      </c>
    </row>
    <row r="4">
      <c r="A4" s="4" t="inlineStr">
        <is>
          <t>Sale of private placement units to the sponsor</t>
        </is>
      </c>
      <c r="C4" s="4" t="inlineStr">
        <is>
          <t xml:space="preserve"> </t>
        </is>
      </c>
      <c r="D4" s="6" t="n">
        <v>45540</v>
      </c>
      <c r="E4" s="4" t="inlineStr">
        <is>
          <t xml:space="preserve"> </t>
        </is>
      </c>
      <c r="F4" s="6" t="n">
        <v>45540</v>
      </c>
    </row>
    <row r="5">
      <c r="A5" s="4" t="inlineStr">
        <is>
          <t>Sale of private placement units to the sponsor (in Shares)</t>
        </is>
      </c>
      <c r="C5" s="6" t="n">
        <v>4554</v>
      </c>
      <c r="D5" s="4" t="inlineStr">
        <is>
          <t xml:space="preserve"> </t>
        </is>
      </c>
      <c r="E5" s="4" t="inlineStr">
        <is>
          <t xml:space="preserve"> </t>
        </is>
      </c>
      <c r="F5" s="4" t="inlineStr">
        <is>
          <t xml:space="preserve"> </t>
        </is>
      </c>
    </row>
    <row r="6">
      <c r="A6" s="4" t="inlineStr">
        <is>
          <t>Proceeds from the exercise of over-allotment option allocated to public rights (net of offering costs)</t>
        </is>
      </c>
      <c r="C6" s="4" t="inlineStr">
        <is>
          <t xml:space="preserve"> </t>
        </is>
      </c>
      <c r="D6" s="6" t="n">
        <v>73142</v>
      </c>
      <c r="E6" s="4" t="inlineStr">
        <is>
          <t xml:space="preserve"> </t>
        </is>
      </c>
      <c r="F6" s="6" t="n">
        <v>73142</v>
      </c>
    </row>
    <row r="7">
      <c r="A7" s="4" t="inlineStr">
        <is>
          <t>Forfeiture of shares by Sponsor to the extent the over-allotment option was not exercised in full</t>
        </is>
      </c>
      <c r="C7" s="5" t="n">
        <v>-22</v>
      </c>
      <c r="D7" s="6" t="n">
        <v>22</v>
      </c>
      <c r="E7" s="4" t="inlineStr">
        <is>
          <t xml:space="preserve"> </t>
        </is>
      </c>
      <c r="F7" s="4" t="inlineStr">
        <is>
          <t xml:space="preserve"> </t>
        </is>
      </c>
    </row>
    <row r="8">
      <c r="A8" s="4" t="inlineStr">
        <is>
          <t>Forfeiture of shares by Sponsor to the extent the over-allotment option was not exercised in full (in Shares)</t>
        </is>
      </c>
      <c r="C8" s="6" t="n">
        <v>-224328</v>
      </c>
      <c r="D8" s="4" t="inlineStr">
        <is>
          <t xml:space="preserve"> </t>
        </is>
      </c>
      <c r="E8" s="4" t="inlineStr">
        <is>
          <t xml:space="preserve"> </t>
        </is>
      </c>
      <c r="F8" s="4" t="inlineStr">
        <is>
          <t xml:space="preserve"> </t>
        </is>
      </c>
    </row>
    <row r="9">
      <c r="A9" s="4" t="inlineStr">
        <is>
          <t>Accretion of redeemable common stock to redemption value</t>
        </is>
      </c>
      <c r="C9" s="4" t="inlineStr">
        <is>
          <t xml:space="preserve"> </t>
        </is>
      </c>
      <c r="D9" s="6" t="n">
        <v>-118704</v>
      </c>
      <c r="E9" s="6" t="n">
        <v>-2317072</v>
      </c>
      <c r="F9" s="6" t="n">
        <v>-2435776</v>
      </c>
    </row>
    <row r="10">
      <c r="A10" s="4" t="inlineStr">
        <is>
          <t>Net Income (Loss)</t>
        </is>
      </c>
      <c r="C10" s="4" t="inlineStr">
        <is>
          <t xml:space="preserve"> </t>
        </is>
      </c>
      <c r="D10" s="4" t="inlineStr">
        <is>
          <t xml:space="preserve"> </t>
        </is>
      </c>
      <c r="E10" s="6" t="n">
        <v>-2390719</v>
      </c>
      <c r="F10" s="6" t="n">
        <v>-2390719</v>
      </c>
    </row>
    <row r="11">
      <c r="A11" s="4" t="inlineStr">
        <is>
          <t>Balance at Dec. 31, 2022</t>
        </is>
      </c>
      <c r="C11" s="5" t="n">
        <v>228</v>
      </c>
      <c r="D11" s="4" t="inlineStr">
        <is>
          <t xml:space="preserve"> </t>
        </is>
      </c>
      <c r="E11" s="6" t="n">
        <v>-5939864</v>
      </c>
      <c r="F11" s="6" t="n">
        <v>-5939636</v>
      </c>
    </row>
    <row r="12">
      <c r="A12" s="4" t="inlineStr">
        <is>
          <t>Balance (in Shares) at Dec. 31, 2022</t>
        </is>
      </c>
      <c r="C12" s="6" t="n">
        <v>2283976</v>
      </c>
      <c r="D12" s="4" t="inlineStr">
        <is>
          <t xml:space="preserve"> </t>
        </is>
      </c>
      <c r="E12" s="4" t="inlineStr">
        <is>
          <t xml:space="preserve"> </t>
        </is>
      </c>
      <c r="F12" s="4" t="inlineStr">
        <is>
          <t xml:space="preserve"> </t>
        </is>
      </c>
    </row>
    <row r="13">
      <c r="A13" s="4" t="inlineStr">
        <is>
          <t>Accretion of redeemable common stock to redemption value</t>
        </is>
      </c>
      <c r="C13" s="4" t="inlineStr">
        <is>
          <t xml:space="preserve"> </t>
        </is>
      </c>
      <c r="D13" s="4" t="inlineStr">
        <is>
          <t xml:space="preserve"> </t>
        </is>
      </c>
      <c r="E13" s="6" t="n">
        <v>-750670</v>
      </c>
      <c r="F13" s="6" t="n">
        <v>-750670</v>
      </c>
    </row>
    <row r="14">
      <c r="A14" s="4" t="inlineStr">
        <is>
          <t>Net Income (Loss)</t>
        </is>
      </c>
      <c r="C14" s="4" t="inlineStr">
        <is>
          <t xml:space="preserve"> </t>
        </is>
      </c>
      <c r="D14" s="4" t="inlineStr">
        <is>
          <t xml:space="preserve"> </t>
        </is>
      </c>
      <c r="E14" s="6" t="n">
        <v>-230201</v>
      </c>
      <c r="F14" s="6" t="n">
        <v>-230201</v>
      </c>
    </row>
    <row r="15">
      <c r="A15" s="4" t="inlineStr">
        <is>
          <t>Balance at Mar. 31, 2023</t>
        </is>
      </c>
      <c r="C15" s="5" t="n">
        <v>228</v>
      </c>
      <c r="D15" s="4" t="inlineStr">
        <is>
          <t xml:space="preserve"> </t>
        </is>
      </c>
      <c r="E15" s="6" t="n">
        <v>-6920735</v>
      </c>
      <c r="F15" s="6" t="n">
        <v>-6920507</v>
      </c>
    </row>
    <row r="16">
      <c r="A16" s="4" t="inlineStr">
        <is>
          <t>Balance (in Shares) at Mar. 31, 2023</t>
        </is>
      </c>
      <c r="C16" s="6" t="n">
        <v>2283976</v>
      </c>
      <c r="D16" s="4" t="inlineStr">
        <is>
          <t xml:space="preserve"> </t>
        </is>
      </c>
      <c r="E16" s="4" t="inlineStr">
        <is>
          <t xml:space="preserve"> </t>
        </is>
      </c>
      <c r="F16" s="4" t="inlineStr">
        <is>
          <t xml:space="preserve"> </t>
        </is>
      </c>
    </row>
    <row r="17">
      <c r="A17" s="4" t="inlineStr">
        <is>
          <t>Balance at Dec. 31, 2022</t>
        </is>
      </c>
      <c r="C17" s="5" t="n">
        <v>228</v>
      </c>
      <c r="D17" s="4" t="inlineStr">
        <is>
          <t xml:space="preserve"> </t>
        </is>
      </c>
      <c r="E17" s="6" t="n">
        <v>-5939864</v>
      </c>
      <c r="F17" s="6" t="n">
        <v>-5939636</v>
      </c>
    </row>
    <row r="18">
      <c r="A18" s="4" t="inlineStr">
        <is>
          <t>Balance (in Shares) at Dec. 31, 2022</t>
        </is>
      </c>
      <c r="C18" s="6" t="n">
        <v>2283976</v>
      </c>
      <c r="D18" s="4" t="inlineStr">
        <is>
          <t xml:space="preserve"> </t>
        </is>
      </c>
      <c r="E18" s="4" t="inlineStr">
        <is>
          <t xml:space="preserve"> </t>
        </is>
      </c>
      <c r="F18" s="4" t="inlineStr">
        <is>
          <t xml:space="preserve"> </t>
        </is>
      </c>
    </row>
    <row r="19">
      <c r="A19" s="4" t="inlineStr">
        <is>
          <t>Net Income (Loss)</t>
        </is>
      </c>
      <c r="C19" s="4" t="inlineStr">
        <is>
          <t xml:space="preserve"> </t>
        </is>
      </c>
      <c r="D19" s="4" t="inlineStr">
        <is>
          <t xml:space="preserve"> </t>
        </is>
      </c>
      <c r="E19" s="4" t="inlineStr">
        <is>
          <t xml:space="preserve"> </t>
        </is>
      </c>
      <c r="F19" s="6" t="n">
        <v>-39380</v>
      </c>
    </row>
    <row r="20">
      <c r="A20" s="4" t="inlineStr">
        <is>
          <t>Balance at Sep. 30, 2023</t>
        </is>
      </c>
      <c r="C20" s="5" t="n">
        <v>228</v>
      </c>
      <c r="D20" s="4" t="inlineStr">
        <is>
          <t xml:space="preserve"> </t>
        </is>
      </c>
      <c r="E20" s="6" t="n">
        <v>-8987606</v>
      </c>
      <c r="F20" s="6" t="n">
        <v>-8987378</v>
      </c>
    </row>
    <row r="21">
      <c r="A21" s="4" t="inlineStr">
        <is>
          <t>Balance (in Shares) at Sep. 30, 2023</t>
        </is>
      </c>
      <c r="C21" s="6" t="n">
        <v>2283976</v>
      </c>
      <c r="D21" s="4" t="inlineStr">
        <is>
          <t xml:space="preserve"> </t>
        </is>
      </c>
      <c r="E21" s="4" t="inlineStr">
        <is>
          <t xml:space="preserve"> </t>
        </is>
      </c>
      <c r="F21" s="4" t="inlineStr">
        <is>
          <t xml:space="preserve"> </t>
        </is>
      </c>
    </row>
    <row r="22">
      <c r="A22" s="4" t="inlineStr">
        <is>
          <t>Balance at Dec. 31, 2022</t>
        </is>
      </c>
      <c r="C22" s="5" t="n">
        <v>228</v>
      </c>
      <c r="D22" s="4" t="inlineStr">
        <is>
          <t xml:space="preserve"> </t>
        </is>
      </c>
      <c r="E22" s="6" t="n">
        <v>-5939864</v>
      </c>
      <c r="F22" s="6" t="n">
        <v>-5939636</v>
      </c>
    </row>
    <row r="23">
      <c r="A23" s="4" t="inlineStr">
        <is>
          <t>Balance (in Shares) at Dec. 31, 2022</t>
        </is>
      </c>
      <c r="C23" s="6" t="n">
        <v>2283976</v>
      </c>
      <c r="D23" s="4" t="inlineStr">
        <is>
          <t xml:space="preserve"> </t>
        </is>
      </c>
      <c r="E23" s="4" t="inlineStr">
        <is>
          <t xml:space="preserve"> </t>
        </is>
      </c>
      <c r="F23" s="4" t="inlineStr">
        <is>
          <t xml:space="preserve"> </t>
        </is>
      </c>
    </row>
    <row r="24">
      <c r="A24" s="4" t="inlineStr">
        <is>
          <t>Accretion of redeemable common stock to redemption value</t>
        </is>
      </c>
      <c r="C24" s="4" t="inlineStr">
        <is>
          <t xml:space="preserve"> </t>
        </is>
      </c>
      <c r="D24" s="4" t="inlineStr">
        <is>
          <t xml:space="preserve"> </t>
        </is>
      </c>
      <c r="E24" s="6" t="n">
        <v>-2688399</v>
      </c>
      <c r="F24" s="6" t="n">
        <v>-2688399</v>
      </c>
    </row>
    <row r="25">
      <c r="A25" s="4" t="inlineStr">
        <is>
          <t>Excise tax on redemption of Class A common stock</t>
        </is>
      </c>
      <c r="C25" s="4" t="inlineStr">
        <is>
          <t xml:space="preserve"> </t>
        </is>
      </c>
      <c r="D25" s="4" t="inlineStr">
        <is>
          <t xml:space="preserve"> </t>
        </is>
      </c>
      <c r="E25" s="6" t="n">
        <v>-583520</v>
      </c>
      <c r="F25" s="6" t="n">
        <v>-583520</v>
      </c>
    </row>
    <row r="26">
      <c r="A26" s="4" t="inlineStr">
        <is>
          <t>Net Income (Loss)</t>
        </is>
      </c>
      <c r="C26" s="4" t="inlineStr">
        <is>
          <t xml:space="preserve"> </t>
        </is>
      </c>
      <c r="D26" s="4" t="inlineStr">
        <is>
          <t xml:space="preserve"> </t>
        </is>
      </c>
      <c r="E26" s="6" t="n">
        <v>-54322</v>
      </c>
      <c r="F26" s="6" t="n">
        <v>-54322</v>
      </c>
    </row>
    <row r="27">
      <c r="A27" s="4" t="inlineStr">
        <is>
          <t>Balance at Dec. 31, 2023</t>
        </is>
      </c>
      <c r="C27" s="5" t="n">
        <v>228</v>
      </c>
      <c r="D27" s="4" t="inlineStr">
        <is>
          <t xml:space="preserve"> </t>
        </is>
      </c>
      <c r="E27" s="6" t="n">
        <v>-9266105</v>
      </c>
      <c r="F27" s="6" t="n">
        <v>-9265877</v>
      </c>
    </row>
    <row r="28">
      <c r="A28" s="4" t="inlineStr">
        <is>
          <t>Balance (in Shares) at Dec. 31, 2023</t>
        </is>
      </c>
      <c r="C28" s="6" t="n">
        <v>2283976</v>
      </c>
      <c r="D28" s="4" t="inlineStr">
        <is>
          <t xml:space="preserve"> </t>
        </is>
      </c>
      <c r="E28" s="4" t="inlineStr">
        <is>
          <t xml:space="preserve"> </t>
        </is>
      </c>
      <c r="F28" s="4" t="inlineStr">
        <is>
          <t xml:space="preserve"> </t>
        </is>
      </c>
    </row>
    <row r="29">
      <c r="A29" s="4" t="inlineStr">
        <is>
          <t>Balance at Mar. 31, 2023</t>
        </is>
      </c>
      <c r="C29" s="5" t="n">
        <v>228</v>
      </c>
      <c r="D29" s="4" t="inlineStr">
        <is>
          <t xml:space="preserve"> </t>
        </is>
      </c>
      <c r="E29" s="6" t="n">
        <v>-6920735</v>
      </c>
      <c r="F29" s="6" t="n">
        <v>-6920507</v>
      </c>
    </row>
    <row r="30">
      <c r="A30" s="4" t="inlineStr">
        <is>
          <t>Balance (in Shares) at Mar. 31, 2023</t>
        </is>
      </c>
      <c r="C30" s="6" t="n">
        <v>2283976</v>
      </c>
      <c r="D30" s="4" t="inlineStr">
        <is>
          <t xml:space="preserve"> </t>
        </is>
      </c>
      <c r="E30" s="4" t="inlineStr">
        <is>
          <t xml:space="preserve"> </t>
        </is>
      </c>
      <c r="F30" s="4" t="inlineStr">
        <is>
          <t xml:space="preserve"> </t>
        </is>
      </c>
    </row>
    <row r="31">
      <c r="A31" s="4" t="inlineStr">
        <is>
          <t>Accretion of redeemable common stock to redemption value</t>
        </is>
      </c>
      <c r="C31" s="4" t="inlineStr">
        <is>
          <t xml:space="preserve"> </t>
        </is>
      </c>
      <c r="D31" s="4" t="inlineStr">
        <is>
          <t xml:space="preserve"> </t>
        </is>
      </c>
      <c r="E31" s="6" t="n">
        <v>-722985</v>
      </c>
      <c r="F31" s="6" t="n">
        <v>-722985</v>
      </c>
    </row>
    <row r="32">
      <c r="A32" s="4" t="inlineStr">
        <is>
          <t>Net Income (Loss)</t>
        </is>
      </c>
      <c r="C32" s="4" t="inlineStr">
        <is>
          <t xml:space="preserve"> </t>
        </is>
      </c>
      <c r="D32" s="4" t="inlineStr">
        <is>
          <t xml:space="preserve"> </t>
        </is>
      </c>
      <c r="E32" s="6" t="n">
        <v>26528</v>
      </c>
      <c r="F32" s="6" t="n">
        <v>26528</v>
      </c>
    </row>
    <row r="33">
      <c r="A33" s="4" t="inlineStr">
        <is>
          <t>Balance at Jun. 30, 2023</t>
        </is>
      </c>
      <c r="C33" s="5" t="n">
        <v>228</v>
      </c>
      <c r="D33" s="4" t="inlineStr">
        <is>
          <t xml:space="preserve"> </t>
        </is>
      </c>
      <c r="E33" s="6" t="n">
        <v>-7617192</v>
      </c>
      <c r="F33" s="6" t="n">
        <v>-7616964</v>
      </c>
    </row>
    <row r="34">
      <c r="A34" s="4" t="inlineStr">
        <is>
          <t>Balance (in Shares) at Jun. 30, 2023</t>
        </is>
      </c>
      <c r="C34" s="6" t="n">
        <v>2283976</v>
      </c>
      <c r="D34" s="4" t="inlineStr">
        <is>
          <t xml:space="preserve"> </t>
        </is>
      </c>
      <c r="E34" s="4" t="inlineStr">
        <is>
          <t xml:space="preserve"> </t>
        </is>
      </c>
      <c r="F34" s="4" t="inlineStr">
        <is>
          <t xml:space="preserve"> </t>
        </is>
      </c>
    </row>
    <row r="35">
      <c r="A35" s="4" t="inlineStr">
        <is>
          <t>Accretion of redeemable common stock to redemption value</t>
        </is>
      </c>
      <c r="C35" s="4" t="inlineStr">
        <is>
          <t xml:space="preserve"> </t>
        </is>
      </c>
      <c r="D35" s="4" t="inlineStr">
        <is>
          <t xml:space="preserve"> </t>
        </is>
      </c>
      <c r="E35" s="6" t="n">
        <v>-951187</v>
      </c>
      <c r="F35" s="6" t="n">
        <v>-951187</v>
      </c>
    </row>
    <row r="36">
      <c r="A36" s="4" t="inlineStr">
        <is>
          <t>Excise tax on redemption of Class A common stock</t>
        </is>
      </c>
      <c r="C36" s="4" t="inlineStr">
        <is>
          <t xml:space="preserve"> </t>
        </is>
      </c>
      <c r="D36" s="4" t="inlineStr">
        <is>
          <t xml:space="preserve"> </t>
        </is>
      </c>
      <c r="E36" s="6" t="n">
        <v>-583520</v>
      </c>
      <c r="F36" s="6" t="n">
        <v>-583520</v>
      </c>
    </row>
    <row r="37">
      <c r="A37" s="4" t="inlineStr">
        <is>
          <t>Net Income (Loss)</t>
        </is>
      </c>
      <c r="C37" s="4" t="inlineStr">
        <is>
          <t xml:space="preserve"> </t>
        </is>
      </c>
      <c r="D37" s="4" t="inlineStr">
        <is>
          <t xml:space="preserve"> </t>
        </is>
      </c>
      <c r="E37" s="6" t="n">
        <v>164293</v>
      </c>
      <c r="F37" s="6" t="n">
        <v>164293</v>
      </c>
    </row>
    <row r="38">
      <c r="A38" s="4" t="inlineStr">
        <is>
          <t>Balance at Sep. 30, 2023</t>
        </is>
      </c>
      <c r="C38" s="5" t="n">
        <v>228</v>
      </c>
      <c r="D38" s="4" t="inlineStr">
        <is>
          <t xml:space="preserve"> </t>
        </is>
      </c>
      <c r="E38" s="6" t="n">
        <v>-8987606</v>
      </c>
      <c r="F38" s="6" t="n">
        <v>-8987378</v>
      </c>
    </row>
    <row r="39">
      <c r="A39" s="4" t="inlineStr">
        <is>
          <t>Balance (in Shares) at Sep. 30, 2023</t>
        </is>
      </c>
      <c r="C39" s="6" t="n">
        <v>2283976</v>
      </c>
      <c r="D39" s="4" t="inlineStr">
        <is>
          <t xml:space="preserve"> </t>
        </is>
      </c>
      <c r="E39" s="4" t="inlineStr">
        <is>
          <t xml:space="preserve"> </t>
        </is>
      </c>
      <c r="F39" s="4" t="inlineStr">
        <is>
          <t xml:space="preserve"> </t>
        </is>
      </c>
    </row>
    <row r="40">
      <c r="A40" s="4" t="inlineStr">
        <is>
          <t>Balance at Dec. 31, 2023</t>
        </is>
      </c>
      <c r="C40" s="5" t="n">
        <v>228</v>
      </c>
      <c r="D40" s="4" t="inlineStr">
        <is>
          <t xml:space="preserve"> </t>
        </is>
      </c>
      <c r="E40" s="6" t="n">
        <v>-9266105</v>
      </c>
      <c r="F40" s="6" t="n">
        <v>-9265877</v>
      </c>
    </row>
    <row r="41">
      <c r="A41" s="4" t="inlineStr">
        <is>
          <t>Balance (in Shares) at Dec. 31, 2023</t>
        </is>
      </c>
      <c r="C41" s="6" t="n">
        <v>2283976</v>
      </c>
      <c r="D41" s="4" t="inlineStr">
        <is>
          <t xml:space="preserve"> </t>
        </is>
      </c>
      <c r="E41" s="4" t="inlineStr">
        <is>
          <t xml:space="preserve"> </t>
        </is>
      </c>
      <c r="F41" s="4" t="inlineStr">
        <is>
          <t xml:space="preserve"> </t>
        </is>
      </c>
    </row>
    <row r="42">
      <c r="A42" s="4" t="inlineStr">
        <is>
          <t>Accretion of redeemable common stock to redemption value</t>
        </is>
      </c>
      <c r="C42" s="4" t="inlineStr">
        <is>
          <t xml:space="preserve"> </t>
        </is>
      </c>
      <c r="D42" s="4" t="inlineStr">
        <is>
          <t xml:space="preserve"> </t>
        </is>
      </c>
      <c r="E42" s="6" t="n">
        <v>-189223</v>
      </c>
      <c r="F42" s="6" t="n">
        <v>-189223</v>
      </c>
    </row>
    <row r="43">
      <c r="A43" s="4" t="inlineStr">
        <is>
          <t>Net Income (Loss)</t>
        </is>
      </c>
      <c r="C43" s="4" t="inlineStr">
        <is>
          <t xml:space="preserve"> </t>
        </is>
      </c>
      <c r="D43" s="4" t="inlineStr">
        <is>
          <t xml:space="preserve"> </t>
        </is>
      </c>
      <c r="E43" s="6" t="n">
        <v>-70160</v>
      </c>
      <c r="F43" s="6" t="n">
        <v>-70160</v>
      </c>
    </row>
    <row r="44">
      <c r="A44" s="4" t="inlineStr">
        <is>
          <t>Balance at Mar. 31, 2024</t>
        </is>
      </c>
      <c r="C44" s="5" t="n">
        <v>228</v>
      </c>
      <c r="D44" s="4" t="inlineStr">
        <is>
          <t xml:space="preserve"> </t>
        </is>
      </c>
      <c r="E44" s="6" t="n">
        <v>-9525488</v>
      </c>
      <c r="F44" s="6" t="n">
        <v>-9525260</v>
      </c>
    </row>
    <row r="45">
      <c r="A45" s="4" t="inlineStr">
        <is>
          <t>Balance (in Shares) at Mar. 31, 2024</t>
        </is>
      </c>
      <c r="C45" s="6" t="n">
        <v>2283976</v>
      </c>
      <c r="D45" s="4" t="inlineStr">
        <is>
          <t xml:space="preserve"> </t>
        </is>
      </c>
      <c r="E45" s="4" t="inlineStr">
        <is>
          <t xml:space="preserve"> </t>
        </is>
      </c>
      <c r="F45" s="4" t="inlineStr">
        <is>
          <t xml:space="preserve"> </t>
        </is>
      </c>
    </row>
    <row r="46">
      <c r="A46" s="4" t="inlineStr">
        <is>
          <t>Balance at Dec. 31, 2023</t>
        </is>
      </c>
      <c r="C46" s="5" t="n">
        <v>228</v>
      </c>
      <c r="D46" s="4" t="inlineStr">
        <is>
          <t xml:space="preserve"> </t>
        </is>
      </c>
      <c r="E46" s="6" t="n">
        <v>-9266105</v>
      </c>
      <c r="F46" s="6" t="n">
        <v>-9265877</v>
      </c>
    </row>
    <row r="47">
      <c r="A47" s="4" t="inlineStr">
        <is>
          <t>Balance (in Shares) at Dec. 31, 2023</t>
        </is>
      </c>
      <c r="C47" s="6" t="n">
        <v>2283976</v>
      </c>
      <c r="D47" s="4" t="inlineStr">
        <is>
          <t xml:space="preserve"> </t>
        </is>
      </c>
      <c r="E47" s="4" t="inlineStr">
        <is>
          <t xml:space="preserve"> </t>
        </is>
      </c>
      <c r="F47" s="4" t="inlineStr">
        <is>
          <t xml:space="preserve"> </t>
        </is>
      </c>
    </row>
    <row r="48">
      <c r="A48" s="4" t="inlineStr">
        <is>
          <t>Net Income (Loss)</t>
        </is>
      </c>
      <c r="C48" s="4" t="inlineStr">
        <is>
          <t xml:space="preserve"> </t>
        </is>
      </c>
      <c r="D48" s="4" t="inlineStr">
        <is>
          <t xml:space="preserve"> </t>
        </is>
      </c>
      <c r="E48" s="4" t="inlineStr">
        <is>
          <t xml:space="preserve"> </t>
        </is>
      </c>
      <c r="F48" s="6" t="n">
        <v>-246129</v>
      </c>
    </row>
    <row r="49">
      <c r="A49" s="4" t="inlineStr">
        <is>
          <t>Balance at Sep. 30, 2024</t>
        </is>
      </c>
      <c r="C49" s="5" t="n">
        <v>228</v>
      </c>
      <c r="D49" s="4" t="inlineStr">
        <is>
          <t xml:space="preserve"> </t>
        </is>
      </c>
      <c r="E49" s="6" t="n">
        <v>-10133643</v>
      </c>
      <c r="F49" s="6" t="n">
        <v>-10133415</v>
      </c>
    </row>
    <row r="50">
      <c r="A50" s="4" t="inlineStr">
        <is>
          <t>Balance (in Shares) at Sep. 30, 2024</t>
        </is>
      </c>
      <c r="C50" s="6" t="n">
        <v>2283976</v>
      </c>
      <c r="D50" s="4" t="inlineStr">
        <is>
          <t xml:space="preserve"> </t>
        </is>
      </c>
      <c r="E50" s="4" t="inlineStr">
        <is>
          <t xml:space="preserve"> </t>
        </is>
      </c>
      <c r="F50" s="4" t="inlineStr">
        <is>
          <t xml:space="preserve"> </t>
        </is>
      </c>
    </row>
    <row r="51">
      <c r="A51" s="4" t="inlineStr">
        <is>
          <t>Balance at Mar. 31, 2024</t>
        </is>
      </c>
      <c r="C51" s="5" t="n">
        <v>228</v>
      </c>
      <c r="D51" s="4" t="inlineStr">
        <is>
          <t xml:space="preserve"> </t>
        </is>
      </c>
      <c r="E51" s="6" t="n">
        <v>-9525488</v>
      </c>
      <c r="F51" s="6" t="n">
        <v>-9525260</v>
      </c>
    </row>
    <row r="52">
      <c r="A52" s="4" t="inlineStr">
        <is>
          <t>Balance (in Shares) at Mar. 31, 2024</t>
        </is>
      </c>
      <c r="C52" s="6" t="n">
        <v>2283976</v>
      </c>
      <c r="D52" s="4" t="inlineStr">
        <is>
          <t xml:space="preserve"> </t>
        </is>
      </c>
      <c r="E52" s="4" t="inlineStr">
        <is>
          <t xml:space="preserve"> </t>
        </is>
      </c>
      <c r="F52" s="4" t="inlineStr">
        <is>
          <t xml:space="preserve"> </t>
        </is>
      </c>
    </row>
    <row r="53">
      <c r="A53" s="4" t="inlineStr">
        <is>
          <t>Accretion of redeemable common stock to redemption value</t>
        </is>
      </c>
      <c r="C53" s="4" t="inlineStr">
        <is>
          <t xml:space="preserve"> </t>
        </is>
      </c>
      <c r="D53" s="4" t="inlineStr">
        <is>
          <t xml:space="preserve"> </t>
        </is>
      </c>
      <c r="E53" s="6" t="n">
        <v>-175577</v>
      </c>
      <c r="F53" s="6" t="n">
        <v>-175577</v>
      </c>
    </row>
    <row r="54">
      <c r="A54" s="4" t="inlineStr">
        <is>
          <t>Excise tax on redemption of Class A common stock</t>
        </is>
      </c>
      <c r="C54" s="4" t="inlineStr">
        <is>
          <t xml:space="preserve"> </t>
        </is>
      </c>
      <c r="D54" s="4" t="inlineStr">
        <is>
          <t xml:space="preserve"> </t>
        </is>
      </c>
      <c r="E54" s="6" t="n">
        <v>-122198</v>
      </c>
      <c r="F54" s="6" t="n">
        <v>-122198</v>
      </c>
    </row>
    <row r="55">
      <c r="A55" s="4" t="inlineStr">
        <is>
          <t>Net Income (Loss)</t>
        </is>
      </c>
      <c r="C55" s="4" t="inlineStr">
        <is>
          <t xml:space="preserve"> </t>
        </is>
      </c>
      <c r="D55" s="4" t="inlineStr">
        <is>
          <t xml:space="preserve"> </t>
        </is>
      </c>
      <c r="E55" s="6" t="n">
        <v>-95272</v>
      </c>
      <c r="F55" s="6" t="n">
        <v>-95272</v>
      </c>
    </row>
    <row r="56">
      <c r="A56" s="4" t="inlineStr">
        <is>
          <t>Balance at Jun. 30, 2024</t>
        </is>
      </c>
      <c r="C56" s="5" t="n">
        <v>228</v>
      </c>
      <c r="D56" s="4" t="inlineStr">
        <is>
          <t xml:space="preserve"> </t>
        </is>
      </c>
      <c r="E56" s="6" t="n">
        <v>-9918535</v>
      </c>
      <c r="F56" s="6" t="n">
        <v>-9918307</v>
      </c>
    </row>
    <row r="57">
      <c r="A57" s="4" t="inlineStr">
        <is>
          <t>Balance (in Shares) at Jun. 30, 2024</t>
        </is>
      </c>
      <c r="C57" s="6" t="n">
        <v>2283976</v>
      </c>
      <c r="D57" s="4" t="inlineStr">
        <is>
          <t xml:space="preserve"> </t>
        </is>
      </c>
      <c r="E57" s="4" t="inlineStr">
        <is>
          <t xml:space="preserve"> </t>
        </is>
      </c>
      <c r="F57" s="4" t="inlineStr">
        <is>
          <t xml:space="preserve"> </t>
        </is>
      </c>
    </row>
    <row r="58">
      <c r="A58" s="4" t="inlineStr">
        <is>
          <t>Accretion of redeemable common stock to redemption value</t>
        </is>
      </c>
      <c r="C58" s="4" t="inlineStr">
        <is>
          <t xml:space="preserve"> </t>
        </is>
      </c>
      <c r="D58" s="4" t="inlineStr">
        <is>
          <t xml:space="preserve"> </t>
        </is>
      </c>
      <c r="E58" s="6" t="n">
        <v>-134411</v>
      </c>
      <c r="F58" s="6" t="n">
        <v>-134411</v>
      </c>
    </row>
    <row r="59">
      <c r="A59" s="4" t="inlineStr">
        <is>
          <t>Net Income (Loss)</t>
        </is>
      </c>
      <c r="C59" s="4" t="inlineStr">
        <is>
          <t xml:space="preserve"> </t>
        </is>
      </c>
      <c r="D59" s="4" t="inlineStr">
        <is>
          <t xml:space="preserve"> </t>
        </is>
      </c>
      <c r="E59" s="6" t="n">
        <v>-80697</v>
      </c>
      <c r="F59" s="6" t="n">
        <v>-80697</v>
      </c>
    </row>
    <row r="60">
      <c r="A60" s="4" t="inlineStr">
        <is>
          <t>Balance at Sep. 30, 2024</t>
        </is>
      </c>
      <c r="C60" s="5" t="n">
        <v>228</v>
      </c>
      <c r="D60" s="4" t="inlineStr">
        <is>
          <t xml:space="preserve"> </t>
        </is>
      </c>
      <c r="E60" s="5" t="n">
        <v>-10133643</v>
      </c>
      <c r="F60" s="5" t="n">
        <v>-10133415</v>
      </c>
    </row>
    <row r="61">
      <c r="A61" s="4" t="inlineStr">
        <is>
          <t>Balance (in Shares) at Sep. 30, 2024</t>
        </is>
      </c>
      <c r="C61" s="6" t="n">
        <v>2283976</v>
      </c>
      <c r="D61" s="4" t="inlineStr">
        <is>
          <t xml:space="preserve"> </t>
        </is>
      </c>
      <c r="E61" s="4" t="inlineStr">
        <is>
          <t xml:space="preserve"> </t>
        </is>
      </c>
      <c r="F61" s="4" t="inlineStr">
        <is>
          <t xml:space="preserve"> </t>
        </is>
      </c>
    </row>
    <row r="62"/>
    <row r="63">
      <c r="A63" s="4" t="inlineStr">
        <is>
          <t>[1]At December 31, 2021, included up to 281,250 shares of common stock subject to forfeiture if the over -allotment</t>
        </is>
      </c>
    </row>
  </sheetData>
  <mergeCells count="3">
    <mergeCell ref="A1:B1"/>
    <mergeCell ref="A62:E62"/>
    <mergeCell ref="A63:E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6129</v>
      </c>
      <c r="C4" s="5" t="n">
        <v>-39380</v>
      </c>
      <c r="D4" s="5" t="n">
        <v>-54322</v>
      </c>
      <c r="E4" s="5" t="n">
        <v>-239071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come on investments held in Trust Account</t>
        </is>
      </c>
      <c r="B6" s="6" t="n">
        <v>-699861</v>
      </c>
      <c r="C6" s="6" t="n">
        <v>-1855102</v>
      </c>
      <c r="D6" s="6" t="n">
        <v>-2168659</v>
      </c>
      <c r="E6" s="6" t="n">
        <v>-1121159</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assets</t>
        </is>
      </c>
      <c r="B8" s="6" t="n">
        <v>-19417</v>
      </c>
      <c r="C8" s="6" t="n">
        <v>-17121</v>
      </c>
      <c r="D8" s="6" t="n">
        <v>24167</v>
      </c>
      <c r="E8" s="6" t="n">
        <v>307633</v>
      </c>
    </row>
    <row r="9">
      <c r="A9" s="4" t="inlineStr">
        <is>
          <t>Due to affiliates</t>
        </is>
      </c>
      <c r="B9" s="6" t="n">
        <v>90000</v>
      </c>
      <c r="C9" s="6" t="n">
        <v>58000</v>
      </c>
      <c r="D9" s="6" t="n">
        <v>88000</v>
      </c>
      <c r="E9" s="6" t="n">
        <v>125990</v>
      </c>
    </row>
    <row r="10">
      <c r="A10" s="4" t="inlineStr">
        <is>
          <t>Accounts payable and accrued expenses</t>
        </is>
      </c>
      <c r="B10" s="6" t="n">
        <v>-73624</v>
      </c>
      <c r="C10" s="6" t="n">
        <v>973107</v>
      </c>
      <c r="D10" s="6" t="n">
        <v>1027499</v>
      </c>
      <c r="E10" s="6" t="n">
        <v>1818627</v>
      </c>
    </row>
    <row r="11">
      <c r="A11" s="4" t="inlineStr">
        <is>
          <t>Franchise tax payable</t>
        </is>
      </c>
      <c r="B11" s="6" t="n">
        <v>-51573</v>
      </c>
      <c r="C11" s="6" t="n">
        <v>172771</v>
      </c>
      <c r="D11" s="6" t="n">
        <v>-83384</v>
      </c>
      <c r="E11" s="6" t="n">
        <v>102634</v>
      </c>
    </row>
    <row r="12">
      <c r="A12" s="4" t="inlineStr">
        <is>
          <t>Income taxes payable</t>
        </is>
      </c>
      <c r="B12" s="6" t="n">
        <v>70828</v>
      </c>
      <c r="C12" s="6" t="n">
        <v>7489</v>
      </c>
      <c r="D12" s="6" t="n">
        <v>-180688</v>
      </c>
      <c r="E12" s="6" t="n">
        <v>180688</v>
      </c>
    </row>
    <row r="13">
      <c r="A13" s="4" t="inlineStr">
        <is>
          <t>Net cash used in operating activities</t>
        </is>
      </c>
      <c r="B13" s="6" t="n">
        <v>-929776</v>
      </c>
      <c r="C13" s="6" t="n">
        <v>-700236</v>
      </c>
      <c r="D13" s="6" t="n">
        <v>-1347387</v>
      </c>
      <c r="E13" s="6" t="n">
        <v>-97630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deposited to Trust Account</t>
        </is>
      </c>
      <c r="B15" s="4" t="inlineStr">
        <is>
          <t xml:space="preserve"> </t>
        </is>
      </c>
      <c r="C15" s="6" t="n">
        <v>-750000</v>
      </c>
      <c r="D15" s="6" t="n">
        <v>-750000</v>
      </c>
      <c r="E15" s="6" t="n">
        <v>-3822397</v>
      </c>
    </row>
    <row r="16">
      <c r="A16" s="4" t="inlineStr">
        <is>
          <t>Notes receivable - related party</t>
        </is>
      </c>
      <c r="B16" s="4" t="inlineStr">
        <is>
          <t xml:space="preserve"> </t>
        </is>
      </c>
      <c r="C16" s="6" t="n">
        <v>-124166</v>
      </c>
      <c r="D16" s="6" t="n">
        <v>-124166</v>
      </c>
      <c r="E16" s="4" t="inlineStr">
        <is>
          <t xml:space="preserve"> </t>
        </is>
      </c>
    </row>
    <row r="17">
      <c r="A17" s="4" t="inlineStr">
        <is>
          <t>Repayment of notes receivable - related party</t>
        </is>
      </c>
      <c r="B17" s="4" t="inlineStr">
        <is>
          <t xml:space="preserve"> </t>
        </is>
      </c>
      <c r="C17" s="6" t="n">
        <v>124166</v>
      </c>
      <c r="D17" s="6" t="n">
        <v>124166</v>
      </c>
      <c r="E17" s="4" t="inlineStr">
        <is>
          <t xml:space="preserve"> </t>
        </is>
      </c>
    </row>
    <row r="18">
      <c r="A18" s="4" t="inlineStr">
        <is>
          <t>Cash withdrawn from Trust Account in connection with redemption</t>
        </is>
      </c>
      <c r="B18" s="6" t="n">
        <v>12219791</v>
      </c>
      <c r="C18" s="6" t="n">
        <v>42636600</v>
      </c>
      <c r="D18" s="6" t="n">
        <v>58351987</v>
      </c>
      <c r="E18" s="4" t="inlineStr">
        <is>
          <t xml:space="preserve"> </t>
        </is>
      </c>
    </row>
    <row r="19">
      <c r="A19" s="4" t="inlineStr">
        <is>
          <t>Cash withdrawn from Trust Account to pay franchise and income taxes</t>
        </is>
      </c>
      <c r="B19" s="6" t="n">
        <v>19173</v>
      </c>
      <c r="C19" s="4" t="inlineStr">
        <is>
          <t xml:space="preserve"> </t>
        </is>
      </c>
      <c r="D19" s="6" t="n">
        <v>442599</v>
      </c>
      <c r="E19" s="6" t="n">
        <v>298414</v>
      </c>
    </row>
    <row r="20">
      <c r="A20" s="4" t="inlineStr">
        <is>
          <t>Net cash provided by investing activities</t>
        </is>
      </c>
      <c r="B20" s="6" t="n">
        <v>12238964</v>
      </c>
      <c r="C20" s="6" t="n">
        <v>41886600</v>
      </c>
      <c r="D20" s="6" t="n">
        <v>58044586</v>
      </c>
      <c r="E20" s="6" t="n">
        <v>-3523983</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Redemption of common stock - due to stockholders</t>
        </is>
      </c>
      <c r="B22" s="6" t="n">
        <v>-12219791</v>
      </c>
      <c r="C22" s="6" t="n">
        <v>-42636600</v>
      </c>
      <c r="D22" s="6" t="n">
        <v>-58351987</v>
      </c>
      <c r="E22" s="4" t="inlineStr">
        <is>
          <t xml:space="preserve"> </t>
        </is>
      </c>
    </row>
    <row r="23">
      <c r="A23" s="4" t="inlineStr">
        <is>
          <t>Payment of offering costs</t>
        </is>
      </c>
      <c r="B23" s="4" t="inlineStr">
        <is>
          <t xml:space="preserve"> </t>
        </is>
      </c>
      <c r="C23" s="4" t="inlineStr">
        <is>
          <t xml:space="preserve"> </t>
        </is>
      </c>
      <c r="D23" s="4" t="inlineStr">
        <is>
          <t xml:space="preserve"> </t>
        </is>
      </c>
      <c r="E23" s="6" t="n">
        <v>-45541</v>
      </c>
    </row>
    <row r="24">
      <c r="A24" s="4" t="inlineStr">
        <is>
          <t>Proceeds from exercise of over-allotment option</t>
        </is>
      </c>
      <c r="B24" s="4" t="inlineStr">
        <is>
          <t xml:space="preserve"> </t>
        </is>
      </c>
      <c r="C24" s="4" t="inlineStr">
        <is>
          <t xml:space="preserve"> </t>
        </is>
      </c>
      <c r="D24" s="4" t="inlineStr">
        <is>
          <t xml:space="preserve"> </t>
        </is>
      </c>
      <c r="E24" s="6" t="n">
        <v>2276860</v>
      </c>
    </row>
    <row r="25">
      <c r="A25" s="4" t="inlineStr">
        <is>
          <t>Proceeds from sale of private units to sponsor</t>
        </is>
      </c>
      <c r="B25" s="4" t="inlineStr">
        <is>
          <t xml:space="preserve"> </t>
        </is>
      </c>
      <c r="C25" s="4" t="inlineStr">
        <is>
          <t xml:space="preserve"> </t>
        </is>
      </c>
      <c r="D25" s="4" t="inlineStr">
        <is>
          <t xml:space="preserve"> </t>
        </is>
      </c>
      <c r="E25" s="6" t="n">
        <v>45540</v>
      </c>
    </row>
    <row r="26">
      <c r="A26" s="4" t="inlineStr">
        <is>
          <t>Proceeds from convertible promissory note – related party</t>
        </is>
      </c>
      <c r="B26" s="4" t="inlineStr">
        <is>
          <t xml:space="preserve"> </t>
        </is>
      </c>
      <c r="C26" s="6" t="n">
        <v>1234934</v>
      </c>
      <c r="D26" s="6" t="n">
        <v>1299934</v>
      </c>
      <c r="E26" s="6" t="n">
        <v>1545537</v>
      </c>
    </row>
    <row r="27">
      <c r="A27" s="4" t="inlineStr">
        <is>
          <t>Proceeds from working capital loans – related party</t>
        </is>
      </c>
      <c r="B27" s="6" t="n">
        <v>743579</v>
      </c>
      <c r="C27" s="4" t="inlineStr">
        <is>
          <t xml:space="preserve"> </t>
        </is>
      </c>
      <c r="D27" s="4" t="inlineStr">
        <is>
          <t xml:space="preserve"> </t>
        </is>
      </c>
      <c r="E27" s="4" t="inlineStr">
        <is>
          <t xml:space="preserve"> </t>
        </is>
      </c>
    </row>
    <row r="28">
      <c r="A28" s="4" t="inlineStr">
        <is>
          <t>Net cash used in financing activities</t>
        </is>
      </c>
      <c r="B28" s="6" t="n">
        <v>-11476212</v>
      </c>
      <c r="C28" s="6" t="n">
        <v>-41401666</v>
      </c>
      <c r="D28" s="6" t="n">
        <v>-57052053</v>
      </c>
      <c r="E28" s="6" t="n">
        <v>3822396</v>
      </c>
    </row>
    <row r="29">
      <c r="A29" s="4" t="inlineStr">
        <is>
          <t>NET CHANGE IN CASH AND RESTRICTED CASH</t>
        </is>
      </c>
      <c r="B29" s="6" t="n">
        <v>-167024</v>
      </c>
      <c r="C29" s="6" t="n">
        <v>-215302</v>
      </c>
      <c r="D29" s="6" t="n">
        <v>-354854</v>
      </c>
      <c r="E29" s="6" t="n">
        <v>-677893</v>
      </c>
    </row>
    <row r="30">
      <c r="A30" s="4" t="inlineStr">
        <is>
          <t>CASH AND RESTRICTED CASH, BEGINNING OF PERIOD</t>
        </is>
      </c>
      <c r="B30" s="6" t="n">
        <v>168209</v>
      </c>
      <c r="C30" s="6" t="n">
        <v>523063</v>
      </c>
      <c r="D30" s="6" t="n">
        <v>523063</v>
      </c>
      <c r="E30" s="6" t="n">
        <v>1200956</v>
      </c>
    </row>
    <row r="31">
      <c r="A31" s="4" t="inlineStr">
        <is>
          <t>CASH AND RESTRICTED CASH, END OF PERIOD</t>
        </is>
      </c>
      <c r="B31" s="6" t="n">
        <v>1185</v>
      </c>
      <c r="C31" s="6" t="n">
        <v>307761</v>
      </c>
      <c r="D31" s="6" t="n">
        <v>168209</v>
      </c>
      <c r="E31" s="6" t="n">
        <v>523063</v>
      </c>
    </row>
    <row r="32">
      <c r="A32" s="3" t="inlineStr">
        <is>
          <t>CASH AND RESTRICTED CASH, END OF PERIOD</t>
        </is>
      </c>
      <c r="B32" s="4" t="inlineStr">
        <is>
          <t xml:space="preserve"> </t>
        </is>
      </c>
      <c r="C32" s="4" t="inlineStr">
        <is>
          <t xml:space="preserve"> </t>
        </is>
      </c>
      <c r="D32" s="4" t="inlineStr">
        <is>
          <t xml:space="preserve"> </t>
        </is>
      </c>
      <c r="E32" s="4" t="inlineStr">
        <is>
          <t xml:space="preserve"> </t>
        </is>
      </c>
    </row>
    <row r="33">
      <c r="A33" s="4" t="inlineStr">
        <is>
          <t>Cash</t>
        </is>
      </c>
      <c r="B33" s="6" t="n">
        <v>1185</v>
      </c>
      <c r="C33" s="6" t="n">
        <v>94579</v>
      </c>
      <c r="D33" s="6" t="n">
        <v>6760</v>
      </c>
      <c r="E33" s="6" t="n">
        <v>309881</v>
      </c>
    </row>
    <row r="34">
      <c r="A34" s="4" t="inlineStr">
        <is>
          <t>Restricted cash</t>
        </is>
      </c>
      <c r="B34" s="4" t="inlineStr">
        <is>
          <t xml:space="preserve"> </t>
        </is>
      </c>
      <c r="C34" s="6" t="n">
        <v>213182</v>
      </c>
      <c r="D34" s="6" t="n">
        <v>161449</v>
      </c>
      <c r="E34" s="6" t="n">
        <v>213182</v>
      </c>
    </row>
    <row r="35">
      <c r="A35" s="4" t="inlineStr">
        <is>
          <t>CASH AND RESTRICTED CASH, END OF PERIOD</t>
        </is>
      </c>
      <c r="B35" s="6" t="n">
        <v>1185</v>
      </c>
      <c r="C35" s="6" t="n">
        <v>307761</v>
      </c>
      <c r="D35" s="6" t="n">
        <v>168209</v>
      </c>
      <c r="E35" s="6" t="n">
        <v>523063</v>
      </c>
    </row>
    <row r="36">
      <c r="A36" s="3" t="inlineStr">
        <is>
          <t>Cash paid during the year for:</t>
        </is>
      </c>
      <c r="B36" s="4" t="inlineStr">
        <is>
          <t xml:space="preserve"> </t>
        </is>
      </c>
      <c r="C36" s="4" t="inlineStr">
        <is>
          <t xml:space="preserve"> </t>
        </is>
      </c>
      <c r="D36" s="4" t="inlineStr">
        <is>
          <t xml:space="preserve"> </t>
        </is>
      </c>
      <c r="E36" s="4" t="inlineStr">
        <is>
          <t xml:space="preserve"> </t>
        </is>
      </c>
    </row>
    <row r="37">
      <c r="A37" s="4" t="inlineStr">
        <is>
          <t>Income taxes</t>
        </is>
      </c>
      <c r="B37" s="6" t="n">
        <v>12610</v>
      </c>
      <c r="C37" s="4" t="inlineStr">
        <is>
          <t xml:space="preserve"> </t>
        </is>
      </c>
      <c r="D37" s="6" t="n">
        <v>188177</v>
      </c>
      <c r="E37" s="4" t="inlineStr">
        <is>
          <t xml:space="preserve"> </t>
        </is>
      </c>
    </row>
    <row r="38">
      <c r="A38" s="4" t="inlineStr">
        <is>
          <t>Franchise taxes</t>
        </is>
      </c>
      <c r="B38" s="6" t="n">
        <v>168785</v>
      </c>
      <c r="C38" s="4" t="inlineStr">
        <is>
          <t xml:space="preserve"> </t>
        </is>
      </c>
      <c r="D38" s="6" t="n">
        <v>306155</v>
      </c>
      <c r="E38" s="6" t="n">
        <v>85232</v>
      </c>
    </row>
    <row r="39">
      <c r="A39" s="3" t="inlineStr">
        <is>
          <t>Supplemental disclosure on noncash activities:</t>
        </is>
      </c>
      <c r="B39" s="4" t="inlineStr">
        <is>
          <t xml:space="preserve"> </t>
        </is>
      </c>
      <c r="C39" s="4" t="inlineStr">
        <is>
          <t xml:space="preserve"> </t>
        </is>
      </c>
      <c r="D39" s="4" t="inlineStr">
        <is>
          <t xml:space="preserve"> </t>
        </is>
      </c>
      <c r="E39" s="4" t="inlineStr">
        <is>
          <t xml:space="preserve"> </t>
        </is>
      </c>
    </row>
    <row r="40">
      <c r="A40" s="4" t="inlineStr">
        <is>
          <t>Accretion for redeemable common stock to redemption value</t>
        </is>
      </c>
      <c r="B40" s="6" t="n">
        <v>499211</v>
      </c>
      <c r="C40" s="6" t="n">
        <v>2424842</v>
      </c>
      <c r="D40" s="6" t="n">
        <v>2688399</v>
      </c>
      <c r="E40" s="6" t="n">
        <v>2435776</v>
      </c>
    </row>
    <row r="41">
      <c r="A41" s="4" t="inlineStr">
        <is>
          <t>Deferred underwriting commission payable</t>
        </is>
      </c>
      <c r="B41" s="4" t="inlineStr">
        <is>
          <t xml:space="preserve"> </t>
        </is>
      </c>
      <c r="C41" s="4" t="inlineStr">
        <is>
          <t xml:space="preserve"> </t>
        </is>
      </c>
      <c r="D41" s="4" t="inlineStr">
        <is>
          <t xml:space="preserve"> </t>
        </is>
      </c>
      <c r="E41" s="6" t="n">
        <v>79690</v>
      </c>
    </row>
    <row r="42">
      <c r="A42" s="4" t="inlineStr">
        <is>
          <t>Excise tax on redemption of Class A common stock</t>
        </is>
      </c>
      <c r="B42" s="6" t="n">
        <v>122198</v>
      </c>
      <c r="C42" s="6" t="n">
        <v>583520</v>
      </c>
      <c r="D42" s="5" t="n">
        <v>583520</v>
      </c>
      <c r="E42" s="4" t="inlineStr">
        <is>
          <t xml:space="preserve"> </t>
        </is>
      </c>
    </row>
    <row r="43">
      <c r="A43" s="4" t="inlineStr">
        <is>
          <t>Due to stockholders for redemption of Common Stock</t>
        </is>
      </c>
      <c r="B43" s="4" t="inlineStr">
        <is>
          <t xml:space="preserve"> </t>
        </is>
      </c>
      <c r="C43" s="5" t="n">
        <v>15715387</v>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scription of Organization and Business Operations and Liquidity</t>
        </is>
      </c>
      <c r="B1" s="2" t="inlineStr">
        <is>
          <t>9 Months Ended</t>
        </is>
      </c>
      <c r="C1" s="2" t="inlineStr">
        <is>
          <t>12 Months Ended</t>
        </is>
      </c>
    </row>
    <row r="2">
      <c r="B2" s="2" t="inlineStr">
        <is>
          <t>Sep. 30, 2024</t>
        </is>
      </c>
      <c r="C2" s="2" t="inlineStr">
        <is>
          <t>Dec. 31, 2023</t>
        </is>
      </c>
    </row>
    <row r="3">
      <c r="A3" s="3" t="inlineStr">
        <is>
          <t>Description of Organization and Business Operations and Liquidity [Abstract]</t>
        </is>
      </c>
      <c r="B3" s="4" t="inlineStr">
        <is>
          <t xml:space="preserve"> </t>
        </is>
      </c>
      <c r="C3" s="4" t="inlineStr">
        <is>
          <t xml:space="preserve"> </t>
        </is>
      </c>
    </row>
    <row r="4">
      <c r="A4" s="4" t="inlineStr">
        <is>
          <t>Description of Organization and Business Operations and Liquidity</t>
        </is>
      </c>
      <c r="B4" s="4" t="inlineStr">
        <is>
          <t xml:space="preserve">Note 1 — Description of Organization and Business Operations and Liquidity Welsbach Technology Metals Acquisition Corp. (the “Company” or “WTMA”)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WTMA Merger Subsidiary Corp. (the “Merger Sub”), a direct wholly owned subsidiary of the Company incorporated in the state of Delaware on October 19, 2022. As of September As of September -operating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475,000, which is described in Note 4. The Company granted the underwriters a 45 -day -allotment -allotment -allotment Upon the closing of the over -allotment -allotment -allotment Offering costs for the IPO and underwriters’ partial exercise of the over -allot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5 days or less or in any open -ended fund selected by the Company meeting the conditions of paragraphs (d)(2), (d)(3) and (d)(4) of Rule 2a -7 -bearing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 -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0% or more of the Public Shares sold in the IPO, without the prior consent of the Company. The Company’s Sponsor, officers and directors and other holders of Founders Share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initially had until September 30, 2022 to complete a Business Combination, 9 months following the consummation of the Company’s IPO, and further extended, as described below, to 12 and 15 months following the IPO, as the Sponsor extended the period of time to consummate a Business Combination two times by an additional three months, pursuant to the terms of the Company’s Certificate of Incorporation and the trust agreement. The Company will (i) cease all operations except for the purpose of winding up, (ii) as promptly as reasonably possible but not more than ten business days thereafter, redeem the Public Shares, at a per -share The period of time for the Company to complete a business combination under its amended and restated certificate of incorporation has been extended for a period of 3 months from September 30, 2022 to December 30, 2022 upon the deposit of $772,769 into the Trust Account on September 27, 2022 in accordance with the Company’s amended and restated certificate of incorporation. Subsequently, the period of time for the Company to complete a business combination under its amended and restated certificate of incorporation has been extended for a period of 3 months from December 30, 2022 to March 30, 2023 upon the deposit of $772,769 into the Trust Account on December 23, 2022. On March 24, 2023, the Company held a special meeting of its stockholders. In connection with the votes to approve the March Extensions (defined below), the stockholders approved the proposal to amend the Company’s charter by allowing the Company to extend (the “Extension”) the date by which it has to consummate a business combination (the “Combination Period”) for up to an additional six months, from March 30, 2023 to up to September 30, 2023, by depositing into the Trust Account $125,000 for each additional one month extension (the “Extension Payment”) in exchange for a non -interest The Company and Continental Stock Transfer &amp; Trust Company entered into an amendment to the Investment Management Trust Agreement, dated March 24, 2023, by and between Continental Stock Transfer &amp; Trust Company and the Company allowing the Company to extend the Combination Period for up to an additional six months, from March 30, 2023 to up to September 30, 2023 (the “March Extensions”), by depositing into the trust account the Extension Payment each additional one month extension in exchange for an Extension Note. The period of time for the Company to complete a business combination under its amended and restated certificate of incorporation was further extended for a period of six (6) months from March 30, 2023 to September 30, 2023 upon the deposit of $125,000 into the Trust Account on March 28, 2023, April 27, 2023, May 26, 2023, June 29, 2023, August 1, 2023 and August 29, 2023 in accordance with the Company’s amended and restated certificate of incorporation. On March 24, 2023, holders of 4,097,964 On April 10, 2023, $42.6 million was disbursed to holders of shares exercising their right to redeem at the special meeting of the Company’s stockholders held on March 24, 2023 in connection with the vote to approve the March Extensions. On September 11, 2023, the Company issued a press release to announce that it had entered into a non -binding On September 29, 2023, the Company held a special meeting of its stockholders. The stockholders approved the proposal to amend (the “September Charter Amendment”) the Company’s charter by allowing the Company to extend the Combination Period with a target for up to an additional nine months, from September 30, 2023, to up to June 30, 2024 and proposal to amend the Trust Agreement, allowing the Company to extend the Combination Period for up to an additional nine months, from September 30, 2023, to up to June 30, 2024 (the “September Trust Amendment” and together with the September Charter Amendment, the “September Extensions”), for no contribution to the trust account. In connection with the votes to approve the September Extensions, the holders of 1,456,871 On October 9, 2023, the Company received a letter (the “Notice”) from the Nasdaq Listing Qualifications department of Nasdaq Stock Market LLC (“Nasdaq”) stating that the Company no longer complies with the requirements of Nasdaq Listing Rule 5450(a)(2) (the “Rule”) for continued listing on Nasdaq. Under the Rule, the Company is required to maintain at least 400 total holders (the “Total Holder Requirement”). The Notice indicates that the Company has 45 calendar days (the “Deadline”) to submit a plan (the “Compliance Plan”) to regain compliance with the Rule. If Nasdaq accepts the Compliance Plan, Nasdaq can grant the Company an extension of up to 180 calendar days from the date of the Notice to evidence compliance. On November 12, 2023 the Company received an extension to regain compliance with the Rule on or before April 8, 2024. As of April 5, 2024, the Company has received e -mail On October 16, 2023, the board of directors (the “Board”) of the Company appointed Mr. Andrew Switaj and Mr. Dominik Michael Oggenfuss (each, a “New Director”) as directors of the Company (the “Appointment”), effective immediately. In connection with the Appointment, the Board authorized the Company to enter into indemnity agreements with each New Director (the “Indemnity Agreements”). The Company and each New Director consented to and executed the Indemnity Agreements on October 16, 2023.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 -bearing On January 25, 2024, the Company issued a press release to announce that it had entered into a non -binding On March 18, 2024, Ms. Emily King resigned from her position as director, and a member of the Audit Committee and Compensation Committee of the Board of Directors of the Company, effective immediately March 18, 2024 and Mr. Andrew Switaj resigned from his position as director, and a member of the Audit Committee and Compensation Committee of the Board of Directors of the Company, effective immediately March 18, 2024. Neither Ms. King’s nor Mr. Switaj’s resignation is a result of any disagreement with the Company on any matter related to the operations, policies, or practices of the Company. On March 22, 2024, the Company issued a press release to announce that it had entered into a binding letter of intent with Evolution Metals LLC, a Delaware company (“EM” or the “Target”) for a potential business combination. On April 1, 2024, the Company entered into an Agreement and Plan of Merger (the “Merger Agreement”) by and among the Company, the Merger Sub, and EM. Upon the terms and subject to the conditions set forth in this Merger Agreement, the Company, Merger Sub and the EM (Merger Sub and EM sometimes being referred to herein as the “Constituent Corporations”) shall cause Merger Sub to be merged with and into EM, with EM being the surviving corporation in the Merger. The Merger shall be consummated in accordance with the Merger Agreement and shall be evidenced by a certificate of merger with respect to the Merger (as so filed, the “Merger Certificate”), executed by the Constituent Corporations in accordance with the relevant provisions of the Delaware General Corporation Law (“DGCL”),. Upon consummation of the Merger, the separate corporate existence of Merger Sub shall cease and EM, as the surviving corporation of the Merger (hereinafter the “Surviving Corporation”), shall continue its corporate existence under the DGCL, as a wholly owned subsidiary of the Company. The Company will immediately be renamed Evolution Metals &amp; Technologies Corp. On April 5, 2024, the Company has received e -mail On April 18, 2024, the Company moved its principal office address to 4422 N. Ravenswood Ave #1025, Chicago, Illinois 60640. The Company also changed its telephone number to 251 -280-1980 On June 17, 2024, the Company received a letter from the Nasdaq Listing Qualifications department of Nasdaq Stock Market LLC (“Nasdaq”) stating that the Company no longer complies with Nasdaq’s independent director, audit committee, and compensation committee requirements as set forth in Listing Rule 5605 due to the resignations of Ms. Emily King and Mr. Andrew Switaj from the Company’s board, audit committee, and compensation committee on March 18, 2024. Since the Notice, on July On June 28, 2024, the Company held a special meeting of its stockholders. The stockholders approved the proposal to amend (the “June Charter Amendment”) the Company’s charter by allowing the Company to extend the Combination Period with a target for up to an additional twelve months, from June 30, 2024, to up to June 30, 2025 and proposal to amend the Trust Agreement, allowing the Company to extend the Combination Period for up to an additional twelve months, from June 30, 2024, to up to June 30, 2025 (the “June Trust Amendment” and together with the June Charter Amendment, the “June Extensions”). In connection with the votes to approve the June Extension, the holders of 1,090,062 The Sponsor and the Company have entered into Non -Redemption -Redeemed On July In connection with the Appointment, the Board authorized the Company to enter into indemnity agreement with the New Director (the “Indemnity Agreement”). The Company and New Director consented to and executed the Indemnity Agreement on July In exchange for New Director’s service on the Board, the Board further authorized the Company to enter into certain agreements with the New Director (the “Share Compensation Agreement”). The Company and New Director consented to and executed the Share Compensation Agreement on July Upon the satisfaction of the foregoing conditions, as applicable, the Company and the Sponsor shall cause MergeCo to promptly issue (and no later than two (2) business days following the closing of the Initial Business Combination) the Promised Securities to New Director (or his/her Permitted Transferees) free and clear of any liens or other encumbrances, other than pursuant to the Escrow Agreement, restrictions on transfer imposed by the securities laws. The Sponsor and WTMA covenant and agree to cause MergeCo to facilitate such transfer to New Director (or his/her Permitted Transferees) in accordance with the foregoing. On July In connection with the Appointment, the Board authorized the Company to enter into indemnity agreement with the New Director (the “Indemnity Agreement”). The Company and New Director consented to and executed the Indemnity Agreement on July In exchange for New Director’s service on the Board, the Board further authorized the Company to enter into certain agreements with the New Director (the “Share Compensation Agreement”). The Company and New Director consented to and executed the Share Compensation Agreement on July Upon the satisfaction of the foregoing conditions, as applicable, the Company and the Sponsor shall cause MergeCo to promptly issue (and no later than two (2) business days following the closing of the Initial Business Combination) the Promised Securities to Director (or his/her Permitted Transferees) free and clear of any liens or other encumbrances, other than pursuant to the Escrow Agreement, restrictions on transfer imposed by the securities laws. The Sponsor and WTMA covenant and agree to cause MergeCo to facilitate such transfer to Director (or his/her Permitted Transferees) in accordance with the foregoing. As a result of the appointment of Mr. On August -money -going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Our results of operations and our ability to complete an initial Business Combination may be adversely affected by various factors that could cause economic uncertainty and volatility in the financial markets, many of which are beyond our control. Our business could be impacted by, among other things, downturns in the financial markets or in economic conditions, increases in oil prices, inflation, increases in interest rates, supply chain disruptions, declines in consumer confidence and spending, the ongoing effects of the COVID -19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For the nine months ended September -1 As such the Company has recorded a 1% excise tax liability in the amount of $705,718 and $583,520 on the Company’s condensed consolidated balance sheets as of September -in -in Going Concern, Liquidity and Capital Resources As of September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 -depth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 -15 </t>
        </is>
      </c>
      <c r="C4" s="4" t="inlineStr">
        <is>
          <t>Note 1 — Description of Organization and Business Operations and Liquidity Welsbach Technology Metals Acquisition Corp. (the “Company”)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WTMA Merger Subsidiary Corp., a direct wholly owned subsidiary of the Company incorporated in the state of Delaware on October 19, 2022. As of December 31, 2023, the subsidiary had no activity. As of December 31, 2023, the Company had not commenced any operations. All activity through December 31, 2023, relates to the Company’s formation and Initial Public Offering (“IPO”), which is described below and, since the offering, the search for a prospective Business Combination. The Company will not generate any operating revenues until after the completion of its initial Business Combination, at the earliest. The Company generates non -operating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475,000, which is described in Note 4. The Company granted the underwriters a 45 -day -allotment -allotment -allotment Upon the closing of the over -allotment -allotment -allotment Offering costs for the IPO and underwriters’ partial exercise of the over -allot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5 days or less or in any open -ended -7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 -bearing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 -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0% or more of the Public Shares sold in the IPO, without the prior consent of the Company. The Company’s Sponsor, officers and directors and other holders of Founders Share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initially had until September 30, 2022 to complete a Business Combination, 9 months following the consummation of the Company’s IPO, and further extended, as described below, to 12 and 15 months following the IPO, as the Sponsor extended the period of time to consummate a Business Combination two times by an additional three months, pursuant to the terms of the Company’s Certificate of Incorporation and the trust agreement. The Company will (i) cease all operations except for the purpose of winding up, (ii) as promptly as reasonably possible but not more than ten business days thereafter, redeem the Public Shares, at a per -share The period of time for the Company to complete a business combination under its amended and restated certificate of incorporation has been extended for a period of 3 months from September 30, 2022 to December 30, 2022 upon the deposit of $772,769 into the Trust Account on September 27, 2022 in accordance with the Company’s amended and restated certificate of incorporation. Subsequently, the period of time for the Company to complete a business combination under its amended and restated certificate of incorporation has been extended for a period of 3 months from December 30, 2022 to March 30, 2023 upon the deposit of $772,769 into the Trust Account on December 23, 2022. On March 24, 2023, the Company held a special meeting of its stockholders. In connection with the votes to approve the March Extensions (defined below), the stockholders approved the proposal to amend the Company’s charter by allowing the Company to extend (the “Extension”) the date by which it has to consummate a business combination (the “Combination Period”) for up to an additional six months, from March 30, 2023 to up to September 30, 2023, by depositing into the Trust Account $125,000 for each additional one month extension (the “Extension Payment”) in exchange for a non -interest of the holder, in full or in part, into units at a price of $10.00 per unit, which units will be identical to the private placement units issued in connection with the initial public offering of the Company’s units and repayable upon closing of a business combination (the “Extension Note”). The Company and Continental Stock Transfer &amp; Trust Company entered into an amendment to the Investment Management Trust Agreement, dated March 24, 2023, by and between Continental Stock Transfer &amp; Trust Company and the Company allowing the Company to extend the Combination Period for up to an additional six months, from March 30, 2023 to up to September 30, 2023 (the “March Extensions”), by depositing into the trust account the Extension Payment each additional one month extension in exchange for an Extension Note. The period of time for the Company to complete a business combination under its amended and restated certificate of incorporation has been further extended for a period of six (6) months from March 30, 2023 to September 30, 2023 upon the deposit of $125,000 into the Trust Account on March 28, 2023, April 27, 2023, May 26, 2023, June 29, 2023, August 1, 2023 and August 29, 2023 in accordance with the Company’s amended and restated certificate of incorporation. On March 24, 2023, holders of 4,097,964 On April 10, 2023, $42.6 million was disbursed to holders of shares exercising their right to redeem at the special meeting of the Company’s stockholders held on March 24, 2023 in connection with the vote to approve the March Extensions. On September 11, 2023, the Company issued a press release to announce that it had entered into a non -binding On September 29, 2023, the Company held a special meeting of its stockholders. The stockholders approved the proposal to amend (the “Charter Amendment”) the Company’s charter by allowing the Company to extend the Combination Period with a target for up to an additional nine months, from September 30, 2023, to up to June 30, 2024 and proposal to amend the Trust Agreement, allowing the Company to extend the Combination Period for up to an additional nine months, from September 30, 2023, to up to June 30, 2024 (the “Trust Amendment” and together with the Charter Amendment, the “September Extensions”), for no contribution to the trust account. In connection with the votes to approve the September Extensions, the holders of 1,456,871 On October 9, 2023, the Company received a letter (the “Notice”) from the Nasdaq Listing Qualifications department of Nasdaq Stock Market LLC (“Nasdaq”) stating that the Company no longer complies with the requirements of Nasdaq Listing Rule 5450(a)(2) (the “Rule”) for continued listing on Nasdaq. Under the Rule, the Company is required to maintain at least 400 total holders (the “Total Holder Requirement”). The Notice indicates that the Company has 45 calendar days (the “Deadline”) to submit a plan (the “Compliance Plan”) to regain compliance with the Rule. If Nasdaq accepts the Compliance Plan, Nasdaq can grant the Company an extension of up to 180 calendar days from the date of the Notice to evidence compliance. On November 12, 2023 the Company received an extension to regain compliance with the Rule on or before April 8, 2024. As of April 5, 2024, the Company has received e -mail On October 16, 2023, the board of directors (the “Board”) of the Company appointed Mr. Andrew Switaj and Mr. Dominik Michael Oggenfuss (each, a “New Director”) as directors of the Company (the “Appointment”), effective immediately. In connection with the Appointment, the Board authorized the Company to enter into indemnity agreements with each New Director (the “Indemnity Agreements”). The Company and each New Director consented to and executed the Indemnity Agreements on October 16, 2023.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 -bearing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Our results of operations and our ability to complete an initial Business Combination may be adversely affected by various factors that could cause economic uncertainty and volatility in the financial markets, many of which are beyond our control. Our business could be impacted by, among other things, downturns in the financial markets or in economic conditions, increases in oil prices, inflation, increases in interest rates, supply chain disruptions, declines in consumer confidence and spending, the ongoing effects of the COVID -19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rch 24, 2023 and September 29, 2023, the Company’s stockholders redeemed 4,097,964 and 1,456,871 Common shares for a total of $42,636,600 and $15,715,387, respectively.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excise tax is determined at year end based on events that occurred during the year. The excise tax is representative of a contingent liability that is probable of occurring due to the extension to June 30, 2024, past the end of the Company’s current year reporting period. The Company would be required to record a liability in the amount of the excise tax liability which would be calculated as 1% of the shares redeemed during the reporting period. This position would be reviewed at the end of each reporting period for any change in fact. If the SPAC were to completely liquidates and dissolves (within the meaning of § 1.331 -1 As such the Company has recorded a 1% excise tax liability in the amount of $583,520 on the Company’s consolidated balance sheets as of December 31, 2023. The liability does not impact the Company’s consolidated statements of operations and is offset against additional paid -in -in Going Concern, Liquidity and Capital Resources As of December 31, 2023, the Company had operating cash of $6,760, restricted cash of $161,449 (excess permitted withdrawal), and a working capital deficit of $6,641,187. Further, the Company has incurred and expects to continue to incur significant costs in pursuit of its financing and acquisition plans. The Company has no revenue, and it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consolidated financial statements.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 -depth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 Principles of Consolidation The accompanying unaudited condensed consolidated financial statements include the accounts of the Company and its wholly -owne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 -term Restricted Cash For the nine months ended September 30, 2024, the Company had $12,219,791 withdrawals from the Trust Account in connection with redemptions and had withdrawn $19,173 from the Trust Account for the purpose of paying the Company’s franchise and income taxes. From inception through September 30, 2024, the Company has withdrawn a total of $760,186 from the Trust Account for taxes of which was already utilized to pay for franchise and income taxes. From inception through December 31, 2023, the Company has withdrawn a total of $741,013 from the Trust Account for taxes of which $579,564 was already utilized to pay for franchise and income taxes. As of December 31, 2023, there was restricted cash balances of $161,449, which were utilized to pay the outstanding franchise and income taxes. Cash and investments Held in Trust Account On September 30, 2024 and December 31, 2023, substantially all of the assets held in Trust Account were held in cash. The Company’s cash held in the Trust Account are classified as restricted cash asset. Any investments held in the Trust Account classified as trading securities such as money market funds and treasury bills are presented on the unaudited condensed consolidated balance sheets at fair value at the end of each reporting period. Gains and losses resulting from the change in fair value of investments held in Trust Account are included in interest income from investments held in Trust Account in the accompanying unaudited condensed consolidated statements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 -in -allotment -in Concentration of Credit Risk Financial instruments that potentially subject the Company to concentrations of credit risk consist of cash accounts in a financial institution, which, at times, may exceed the Federal Depository Insurance Corporation limit. As of September 30, 2024,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ASC 820, “Fair Value Measurements and Disclosures,” approximates the carrying amounts represented in the accompanying unaudited condensed consolidated balance sheets, primarily due to their short -term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The Company’s effective tax rate was (79.46)% and (268.30)% for the three months ended September 30, 2024 and 2023, respectively, (40.40)% and 0% for the nine months ended September 30, 2024 and 2023, respectively. The effective tax rate differs from the statutory tax rate of 21% for the three and nine months ended September 30, 2024 and 2023, respectively, primarily due to the valuation allowance on the deferred tax assets and merger and acquisition costs treated as permanent differences. ASC 740 also clarifies the accounting for uncertainty in income taxes recognized in an enterprise’s unaudited condensed consolidated financial statements and prescribes a recognition threshold and measurement process for unaudited condensed consolidat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s of September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On September On June Accordingly, 1,082,789 and 2,172,851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unaudited condensed consolidated balance sheets are reconciled on the following table:
Redeemable ordinary shares subject to possible redemption at December 31, 2023
$ 23,850,678
Less:
Redemption of Common Stock
(12,219,791
)
Plus:
Accretion of carrying value to redemption value
499,211
Redeemable ordinary shares subject to possible redemption at September 30, 2024
$ 12,130,098
Net (Loss) Income per Common Share The Company computes (loss) income per share in accordance with ASC 260 -10-45 Diluted (loss) income per share gives effect to all dilutive potential common shares outstanding during the period. Dilutive (loss) income per share excludes all potential common shares if their effect is anti -dilutive -dilutive The following table reflects the calculation of basic and diluted net (loss) income per common share (in dollars, except per share amounts):
For the Three Months Ended September 30,
For the Nine Months Ended September 30,
2024
2023
2024
2023
Redeemable
Non-
Redeemable
Non-
Redeemable
Non-
Redeemable
Non-
Basic and diluted net (loss) income per common share
Numerator:
Allocation of net (loss) income
$ (25,953
)
$ (54,744
)
$ 100,498
$ 63,795
$ (108,443
)
$ (137,686
)
$ (26,772
)
$ (12,608
)
Denominator:
Basic and diluted weighted average shares outstanding
1,082,789
2,283,976
3,598,051
2,283,976
1,798,888
2,283,976
4,849,939
2,283,976
Basic and diluted net (loss) income per common share
$ (0.02
)
$ (0.02
)
$ 0.03
$ 0.03
$ (0.06
)
$ (0.06
)
$ (0.01
)
$ (0.01
) Recent Accounting Pronouncements In December 2023, the FASB issued ASU 2023 -09 -09 -09 -09 Management does not believe that any other recently issued, but not yet effective, accounting standards if currently adopted would have a material effect on the accompanying unaudited condensed consolidated financial statements for the period ended September 30, 2024.</t>
        </is>
      </c>
      <c r="C4" s="4" t="inlineStr">
        <is>
          <t>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 -term Restricted Cash As of December 31, 2023, the Company had withdrawn $58,351,987 from Trust Account in connection with redemptions. For the year ended December 31, 2022, the Company had withdrawn $298,414 from the trust account for the purpose of paying the Company’s franchise and income taxes. In the fourth quarter of 2022, the Company partially used the amount to pay $85,232 of franchise taxes. The balance of $213,182 was recorded by the Company as an excess permitted withdrawal from the Company’s trust account and as restricted cash, to be utilized to pay outstanding franchise and income taxes. In connection with the issuance of the Extension Note on July 30, 2023, the Company’s independent directors were informed that certain amounts of restricted cash had been used to make payments to vendors for services provided to the Company, and were advanced to the Sponsor in order for the Sponsor to have sufficient liquidity to fund the Extension Note previously announced by the Company on the Current Report on Form 8 -K Through December 31, 2023, the Company has withdrawn a total of $741,013 from the Trust Account for taxes of which $579,564 was already utilized to pay for franchise and income taxes. As of December 31, 2023 and 2022, there are restricted cash balances of $161,449 and $213,182, respectively, which will be utilized to pay the outstanding franchise and income taxes. Investment Held in Trust Account At December 31, 2023, substantially all of the assets held in Trust Account were held in cash. At December 31, 2022, substantially all of the assets held in Trust Account were held in mutual funds which are invested primarily in U.S. Treasury securities.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income from investments held in Trust Account in the accompanying consolidated statements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 -in -allotment -in Concentration of Credit Risk Financial instruments that potentially subject the Company to concentrations of credit risk consist of cash accounts in a financial institution, which, at times, may exceed the Federal Depository Insurance Corporation limit. As of December 31, 2023,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ASC 820, “Fair Value Measurements and Disclosures,” approximates the carrying amounts represented in the accompanying consolidated balance sheets, primarily due to their short -term Income Taxes The Company accounts for income taxes under ASC 740, “Income Taxes.”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0.00% and 8.18% for the years ended December 31, 2023 and 2022, respectively. The effective tax rate differs from the statutory tax rate of 21% for the years ended December 31, 2023 and 2022, respectively, primarily due to the valuation allowance on the deferred tax assets and merger and acquisition costs treated as permanent differences.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On September 29, 2023, in connection with the votes to approve the September Extensions, the holders of 1,456,871 Accordingly, 2,172,851 and 7,727,686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consolidated balance sheets are reconciled on the following table:
Gross proceeds
$ 77,276,860
Less:
Fair value of Public Rights at issuance
(2,627,413
)
Public shares issuance costs
(4,626,437
)
Plus:
Accretion of carrying value to redemption value
9,491,256
Redeemable ordinary shares subject to possible redemption at December 31, 2022
79,514,266
Less:
Redemptions
(58,351,987
)
Plus:
Accretion of carrying value to redemption value
2,688,399
Redeemable ordinary shares subject to possible redemption at December 31, 2023
$ 23,850,678
Net Loss per Common Share The Company computes loss per share in accordance with ASC 260 -10-45 Diluted loss per share gives effect to all dilutive potential common shares outstanding during the period. Dilutive loss per share excludes all potential common shares if their effect is anti -dilutive -dilutive The following table reflects the calculation of basic and diluted net loss per common share (in dollars, except per share amounts):
For the Year Ended December 31,
2023
2022
Redeemable
Non-
Redeemable
Non-
Basic and diluted net loss per common share
Numerator:
Allocation of net loss
$ (35,114
) (19,208
)
$ (1,845,282
)
$ (545,437
)
Denominator:
Basic and diluted weighted average shares outstanding
4,175,166
2,283,976
7,719,577
2,281,786
Basic and diluted net loss per common share
$ (0.01
) (0.01
)
$ (0.24
)
$ (0.24
) Recent Accounting Pronouncements Management does not believe that any recently issued, but not yet effective, accounting standards if currently adopted would have a material effect on the accompanying consolidated financial statements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itial Public Offering and Over-Allotment</t>
        </is>
      </c>
      <c r="B1" s="2" t="inlineStr">
        <is>
          <t>9 Months Ended</t>
        </is>
      </c>
      <c r="C1" s="2" t="inlineStr">
        <is>
          <t>12 Months Ended</t>
        </is>
      </c>
    </row>
    <row r="2">
      <c r="B2" s="2" t="inlineStr">
        <is>
          <t>Sep. 30, 2024</t>
        </is>
      </c>
      <c r="C2" s="2" t="inlineStr">
        <is>
          <t>Dec. 31, 2023</t>
        </is>
      </c>
    </row>
    <row r="3">
      <c r="A3" s="3" t="inlineStr">
        <is>
          <t>Initial Public Offering and Over-Allotment [Abstract]</t>
        </is>
      </c>
      <c r="B3" s="4" t="inlineStr">
        <is>
          <t xml:space="preserve"> </t>
        </is>
      </c>
      <c r="C3" s="4" t="inlineStr">
        <is>
          <t xml:space="preserve"> </t>
        </is>
      </c>
    </row>
    <row r="4">
      <c r="A4" s="4" t="inlineStr">
        <is>
          <t>Initial Public Offering and Over-Allotment</t>
        </is>
      </c>
      <c r="B4" s="4" t="inlineStr">
        <is>
          <t>Note 3 — Initial Public Offering and Over-Allotment Pursuant to the IPO, the Company sold 7,500,000 Units at a price of $10.00 per Unit. Each Unit consists of one share of common stock and one right to receive one -tenth The Company granted the underwriters a 45 -day -allotment</t>
        </is>
      </c>
      <c r="C4" s="4" t="inlineStr">
        <is>
          <t>Note 3 — Initial Public Offering and Over-Allotment Pursuant to the IPO, the Company sold 7,500,000 Units at a price of $10.00 per Unit. Each Unit consists of one share of common stock and one right to receive one -tenth The Company granted the underwriters a 45 -day -allo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9:49:46Z</dcterms:created>
  <dcterms:modified xmlns:dcterms="http://purl.org/dc/terms/" xmlns:xsi="http://www.w3.org/2001/XMLSchema-instance" xsi:type="dcterms:W3CDTF">2025-02-10T19:49:46Z</dcterms:modified>
</cp:coreProperties>
</file>